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ignific" sheetId="8" state="visible" r:id="rId8"/>
    <sheet xmlns:r="http://schemas.openxmlformats.org/officeDocument/2006/relationships" name="Accounting Standards Updates" sheetId="9" state="visible" r:id="rId9"/>
    <sheet xmlns:r="http://schemas.openxmlformats.org/officeDocument/2006/relationships" name="Revenue Recognition" sheetId="10" state="visible" r:id="rId10"/>
    <sheet xmlns:r="http://schemas.openxmlformats.org/officeDocument/2006/relationships" name="Discontinued Operations and Ass" sheetId="11" state="visible" r:id="rId11"/>
    <sheet xmlns:r="http://schemas.openxmlformats.org/officeDocument/2006/relationships" name="Earnings (Loss) Per Common Shar"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Contract Costs" sheetId="15" state="visible" r:id="rId15"/>
    <sheet xmlns:r="http://schemas.openxmlformats.org/officeDocument/2006/relationships" name="Internally Developed Capitalize" sheetId="16" state="visible" r:id="rId16"/>
    <sheet xmlns:r="http://schemas.openxmlformats.org/officeDocument/2006/relationships" name="Goodwill and Intangibles" sheetId="17" state="visible" r:id="rId17"/>
    <sheet xmlns:r="http://schemas.openxmlformats.org/officeDocument/2006/relationships" name="Accrued Expenses and Other Curr" sheetId="18" state="visible" r:id="rId18"/>
    <sheet xmlns:r="http://schemas.openxmlformats.org/officeDocument/2006/relationships" name="Accrued Payroll and Employee Be" sheetId="19" state="visible" r:id="rId19"/>
    <sheet xmlns:r="http://schemas.openxmlformats.org/officeDocument/2006/relationships" name="Commitments and Contingencies" sheetId="20" state="visible" r:id="rId20"/>
    <sheet xmlns:r="http://schemas.openxmlformats.org/officeDocument/2006/relationships" name="Other Long-Term Liabilities" sheetId="21" state="visible" r:id="rId21"/>
    <sheet xmlns:r="http://schemas.openxmlformats.org/officeDocument/2006/relationships" name="Debt and Other Financing"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Basis of Presentation, Signif28" sheetId="28" state="visible" r:id="rId28"/>
    <sheet xmlns:r="http://schemas.openxmlformats.org/officeDocument/2006/relationships" name="Accounting Standards Updates (T" sheetId="29" state="visible" r:id="rId29"/>
    <sheet xmlns:r="http://schemas.openxmlformats.org/officeDocument/2006/relationships" name="Revenue Recognition (Tables)" sheetId="30" state="visible" r:id="rId30"/>
    <sheet xmlns:r="http://schemas.openxmlformats.org/officeDocument/2006/relationships" name="Discontinued Operations and A31" sheetId="31" state="visible" r:id="rId31"/>
    <sheet xmlns:r="http://schemas.openxmlformats.org/officeDocument/2006/relationships" name="Earnings (Loss) Per Common Sh32" sheetId="32" state="visible" r:id="rId32"/>
    <sheet xmlns:r="http://schemas.openxmlformats.org/officeDocument/2006/relationships" name="Fair Value Measurement (Tables)" sheetId="33" state="visible" r:id="rId33"/>
    <sheet xmlns:r="http://schemas.openxmlformats.org/officeDocument/2006/relationships" name="Prepaid Expenses and Other Cu34" sheetId="34" state="visible" r:id="rId34"/>
    <sheet xmlns:r="http://schemas.openxmlformats.org/officeDocument/2006/relationships" name="Contract Costs (Tables)" sheetId="35" state="visible" r:id="rId35"/>
    <sheet xmlns:r="http://schemas.openxmlformats.org/officeDocument/2006/relationships" name="Internally Developed Capitali36" sheetId="36" state="visible" r:id="rId36"/>
    <sheet xmlns:r="http://schemas.openxmlformats.org/officeDocument/2006/relationships" name="Goodwill and Intangibles (Table" sheetId="37" state="visible" r:id="rId37"/>
    <sheet xmlns:r="http://schemas.openxmlformats.org/officeDocument/2006/relationships" name="Accrued Expenses and Other Cu38" sheetId="38" state="visible" r:id="rId38"/>
    <sheet xmlns:r="http://schemas.openxmlformats.org/officeDocument/2006/relationships" name="Accrued Payroll and Employee 39" sheetId="39" state="visible" r:id="rId39"/>
    <sheet xmlns:r="http://schemas.openxmlformats.org/officeDocument/2006/relationships" name="Commitments and Contingencies (" sheetId="40" state="visible" r:id="rId40"/>
    <sheet xmlns:r="http://schemas.openxmlformats.org/officeDocument/2006/relationships" name="Other Long-Term Liabilities (Ta" sheetId="41" state="visible" r:id="rId41"/>
    <sheet xmlns:r="http://schemas.openxmlformats.org/officeDocument/2006/relationships" name="Debt and Other Financing (Table" sheetId="42" state="visible" r:id="rId42"/>
    <sheet xmlns:r="http://schemas.openxmlformats.org/officeDocument/2006/relationships" name="Stockholders' Equity (Tables)" sheetId="43" state="visible" r:id="rId43"/>
    <sheet xmlns:r="http://schemas.openxmlformats.org/officeDocument/2006/relationships" name="Segment and Geographic Inform44" sheetId="44" state="visible" r:id="rId44"/>
    <sheet xmlns:r="http://schemas.openxmlformats.org/officeDocument/2006/relationships" name="Basis of Presentation, Signif45" sheetId="45" state="visible" r:id="rId45"/>
    <sheet xmlns:r="http://schemas.openxmlformats.org/officeDocument/2006/relationships" name="Accounting Standards Updates - " sheetId="46" state="visible" r:id="rId46"/>
    <sheet xmlns:r="http://schemas.openxmlformats.org/officeDocument/2006/relationships" name="Accounting Standards Updates 47" sheetId="47" state="visible" r:id="rId47"/>
    <sheet xmlns:r="http://schemas.openxmlformats.org/officeDocument/2006/relationships" name="Accounting Standards Updates 48" sheetId="48" state="visible" r:id="rId48"/>
    <sheet xmlns:r="http://schemas.openxmlformats.org/officeDocument/2006/relationships" name="Accounting Standards Updates 49" sheetId="49" state="visible" r:id="rId49"/>
    <sheet xmlns:r="http://schemas.openxmlformats.org/officeDocument/2006/relationships" name="Revenue Recognition - Additiona"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Discontinued Operations and A53" sheetId="53" state="visible" r:id="rId53"/>
    <sheet xmlns:r="http://schemas.openxmlformats.org/officeDocument/2006/relationships" name="Discontinued Operations and A54" sheetId="54" state="visible" r:id="rId54"/>
    <sheet xmlns:r="http://schemas.openxmlformats.org/officeDocument/2006/relationships" name="Earnings (Loss) Per Common Sh55" sheetId="55" state="visible" r:id="rId55"/>
    <sheet xmlns:r="http://schemas.openxmlformats.org/officeDocument/2006/relationships" name="Earnings (Loss) Per Common Sh56" sheetId="56" state="visible" r:id="rId56"/>
    <sheet xmlns:r="http://schemas.openxmlformats.org/officeDocument/2006/relationships" name="Fair Value Measurement - Instru" sheetId="57" state="visible" r:id="rId57"/>
    <sheet xmlns:r="http://schemas.openxmlformats.org/officeDocument/2006/relationships" name="Fair Value Measurement - Assump" sheetId="58" state="visible" r:id="rId58"/>
    <sheet xmlns:r="http://schemas.openxmlformats.org/officeDocument/2006/relationships" name="Prepaid Expenses and Other Cu59" sheetId="59" state="visible" r:id="rId59"/>
    <sheet xmlns:r="http://schemas.openxmlformats.org/officeDocument/2006/relationships" name="Contract Costs (Details)" sheetId="60" state="visible" r:id="rId60"/>
    <sheet xmlns:r="http://schemas.openxmlformats.org/officeDocument/2006/relationships" name="Internally Developed Capitali61" sheetId="61" state="visible" r:id="rId61"/>
    <sheet xmlns:r="http://schemas.openxmlformats.org/officeDocument/2006/relationships" name="Internally Developed Capitali62" sheetId="62" state="visible" r:id="rId62"/>
    <sheet xmlns:r="http://schemas.openxmlformats.org/officeDocument/2006/relationships" name="Internally Developed Capitali63" sheetId="63" state="visible" r:id="rId63"/>
    <sheet xmlns:r="http://schemas.openxmlformats.org/officeDocument/2006/relationships" name="Goodwill and Intangibles - Chan" sheetId="64" state="visible" r:id="rId64"/>
    <sheet xmlns:r="http://schemas.openxmlformats.org/officeDocument/2006/relationships" name="Goodwill and Intangibles - Amor" sheetId="65" state="visible" r:id="rId65"/>
    <sheet xmlns:r="http://schemas.openxmlformats.org/officeDocument/2006/relationships" name="Goodwill and Intangibles - Addi" sheetId="66" state="visible" r:id="rId66"/>
    <sheet xmlns:r="http://schemas.openxmlformats.org/officeDocument/2006/relationships" name="Goodwill and Intangibles - Am67" sheetId="67" state="visible" r:id="rId67"/>
    <sheet xmlns:r="http://schemas.openxmlformats.org/officeDocument/2006/relationships" name="Accrued Expenses and Other Cu68" sheetId="68" state="visible" r:id="rId68"/>
    <sheet xmlns:r="http://schemas.openxmlformats.org/officeDocument/2006/relationships" name="Accrued Payroll and Employee 69" sheetId="69" state="visible" r:id="rId69"/>
    <sheet xmlns:r="http://schemas.openxmlformats.org/officeDocument/2006/relationships" name="Accrued Payroll and Employee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Other Long-Term Liabilities (De" sheetId="74" state="visible" r:id="rId74"/>
    <sheet xmlns:r="http://schemas.openxmlformats.org/officeDocument/2006/relationships" name="Debt and Other Financing - Addi" sheetId="75" state="visible" r:id="rId75"/>
    <sheet xmlns:r="http://schemas.openxmlformats.org/officeDocument/2006/relationships" name="Debt and Other Financing - Summ" sheetId="76" state="visible" r:id="rId76"/>
    <sheet xmlns:r="http://schemas.openxmlformats.org/officeDocument/2006/relationships" name="Income Taxes (Detail)" sheetId="77" state="visible" r:id="rId77"/>
    <sheet xmlns:r="http://schemas.openxmlformats.org/officeDocument/2006/relationships" name="Stockholders' Equity - Addition" sheetId="78" state="visible" r:id="rId78"/>
    <sheet xmlns:r="http://schemas.openxmlformats.org/officeDocument/2006/relationships" name="Stockholders' Equity - Summary " sheetId="79" state="visible" r:id="rId79"/>
    <sheet xmlns:r="http://schemas.openxmlformats.org/officeDocument/2006/relationships" name="Stockholders' Equity - Summar80" sheetId="80" state="visible" r:id="rId80"/>
    <sheet xmlns:r="http://schemas.openxmlformats.org/officeDocument/2006/relationships" name="Related Party Transactions - Ad"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ubsequent Events (Detail)" sheetId="85" state="visible" r:id="rId85"/>
  </sheets>
  <definedNames/>
  <calcPr calcId="124519" fullCalcOnLoad="1"/>
</workbook>
</file>

<file path=xl/sharedStrings.xml><?xml version="1.0" encoding="utf-8"?>
<sst xmlns="http://schemas.openxmlformats.org/spreadsheetml/2006/main" uniqueCount="692">
  <si>
    <t>Document and Entity Information - shares</t>
  </si>
  <si>
    <t>6 Months Ended</t>
  </si>
  <si>
    <t>Jun. 30, 2018</t>
  </si>
  <si>
    <t>Aug. 1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NTX</t>
  </si>
  <si>
    <t>Entity Registrant Name</t>
  </si>
  <si>
    <t>INTERSECTIONS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7</t>
  </si>
  <si>
    <t>Income Statement [Abstract]</t>
  </si>
  <si>
    <t>REVENUE</t>
  </si>
  <si>
    <t>OPERATING EXPENSES:</t>
  </si>
  <si>
    <t>Marketing</t>
  </si>
  <si>
    <t>Commission</t>
  </si>
  <si>
    <t>Cost of revenue</t>
  </si>
  <si>
    <t>General and administrative</t>
  </si>
  <si>
    <t>Loss on disposition of Captira Analytical</t>
  </si>
  <si>
    <t>Impairment of intangibles and other assets</t>
  </si>
  <si>
    <t>Depreciation</t>
  </si>
  <si>
    <t>Amortization</t>
  </si>
  <si>
    <t>Total operating expenses</t>
  </si>
  <si>
    <t>INCOME (LOSS) FROM OPERATIONS</t>
  </si>
  <si>
    <t>Interest expense, net</t>
  </si>
  <si>
    <t>Loss on extinguishment of debt</t>
  </si>
  <si>
    <t>Other (expense) income, net</t>
  </si>
  <si>
    <t>(LOSS) INCOME FROM CONTINUING OPERATIONS BEFORE INCOME TAXES</t>
  </si>
  <si>
    <t>Income tax benefit</t>
  </si>
  <si>
    <t>(LOSS) INCOME FROM CONTINUING OPERATIONS</t>
  </si>
  <si>
    <t>Loss from discontinued operations, net of tax</t>
  </si>
  <si>
    <t>NET (LOSS) INCOME</t>
  </si>
  <si>
    <t>Basic (loss) earnings per common share:</t>
  </si>
  <si>
    <t>(Loss) income from continuing operations (in dollars per share)</t>
  </si>
  <si>
    <t>Loss from discontinued operations (in dollars per share)</t>
  </si>
  <si>
    <t>Basic net (loss) income per common share (in dollars per share)</t>
  </si>
  <si>
    <t>Diluted (loss) earnings per common share:</t>
  </si>
  <si>
    <t>Diluted net (loss) income per common share (in dollars per share)</t>
  </si>
  <si>
    <t>Weighted average common shares outstanding—basic (in shares)</t>
  </si>
  <si>
    <t>Weighted average common shares outstanding—diluted (in shares)</t>
  </si>
  <si>
    <t>CONDENSED CONSOLIDATED BALANCE SHEETS - USD ($) $ in Thousands</t>
  </si>
  <si>
    <t>Dec. 31, 2017</t>
  </si>
  <si>
    <t>CURRENT ASSETS:</t>
  </si>
  <si>
    <t>Cash and cash equivalents</t>
  </si>
  <si>
    <t>Accounts receivable, net of allowance for doubtful accounts of $50 (2018) and $34 (2017)</t>
  </si>
  <si>
    <t>Contract assets</t>
  </si>
  <si>
    <t>Prepaid expenses and other current assets</t>
  </si>
  <si>
    <t>Income tax receivable</t>
  </si>
  <si>
    <t>Deferred subscription solicitation and commission costs</t>
  </si>
  <si>
    <t>Total current assets</t>
  </si>
  <si>
    <t>PROPERTY AND EQUIPMENT, net</t>
  </si>
  <si>
    <t>GOODWILL</t>
  </si>
  <si>
    <t>INTANGIBLE ASSETS, net</t>
  </si>
  <si>
    <t>CONTRACT COSTS</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Contract liabilities, current</t>
  </si>
  <si>
    <t>Total current liabilities</t>
  </si>
  <si>
    <t>LONG-TERM DEBT, net</t>
  </si>
  <si>
    <t>OBLIGATIONS UNDER CAPITAL LEASES, non-current</t>
  </si>
  <si>
    <t>OTHER LONG-TERM LIABILITIES</t>
  </si>
  <si>
    <t>DEFERRED TAX LIABILITY, net</t>
  </si>
  <si>
    <t>TOTAL LIABILITIES</t>
  </si>
  <si>
    <t>COMMITMENTS AND CONTINGENCIES (see Notes 14 and 16)</t>
  </si>
  <si>
    <t xml:space="preserve"> </t>
  </si>
  <si>
    <t>STOCKHOLDERS’ EQUITY:</t>
  </si>
  <si>
    <t>Common stock at $0.01 par value, shares authorized 50,000; shares issued 28,438 (2018) and 28,194 (2017); shares outstanding 24,331 (2018) and 24,102 (2017)</t>
  </si>
  <si>
    <t>Additional paid-in capital</t>
  </si>
  <si>
    <t>Warrants</t>
  </si>
  <si>
    <t>Treasury stock, shares at cost; 4,107 (2018) and 4,092 (2017)</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 USD ($) $ in Thousands</t>
  </si>
  <si>
    <t>12 Months Ended</t>
  </si>
  <si>
    <t>CASH FLOWS FROM OPERATING ACTIVITIES:</t>
  </si>
  <si>
    <t>Net income (loss)</t>
  </si>
  <si>
    <t>Adjustments to reconcile net income (loss) to cash flows from operating activities:</t>
  </si>
  <si>
    <t>Depreciation and amortization</t>
  </si>
  <si>
    <t>Amortization of debt issuance costs</t>
  </si>
  <si>
    <t>Accretion of debt discount</t>
  </si>
  <si>
    <t>Provision for doubtful accounts</t>
  </si>
  <si>
    <t>Share based compensation</t>
  </si>
  <si>
    <t>Amortization of deferred subscription solicitation costs</t>
  </si>
  <si>
    <t>Amortization of contract costs</t>
  </si>
  <si>
    <t>Changes in assets and liabilities:</t>
  </si>
  <si>
    <t>Accounts receivable</t>
  </si>
  <si>
    <t>Prepaid expenses, other current assets and other assets</t>
  </si>
  <si>
    <t>Income tax receivable, net</t>
  </si>
  <si>
    <t>Contract costs</t>
  </si>
  <si>
    <t>Accounts payable and accrued liabilities</t>
  </si>
  <si>
    <t>Other long-term liabilities</t>
  </si>
  <si>
    <t>Cash flows provided by (used in) continuing operations</t>
  </si>
  <si>
    <t>Cash flows used in discontinued operations</t>
  </si>
  <si>
    <t>Net cash provided by (used in) operating activities</t>
  </si>
  <si>
    <t>CASH FLOWS FROM INVESTING ACTIVITIES:</t>
  </si>
  <si>
    <t>Net cash paid for the disposition of Captira Analytical</t>
  </si>
  <si>
    <t>Decrease (increase) in restricted cash</t>
  </si>
  <si>
    <t>Acquisition of property and equipment</t>
  </si>
  <si>
    <t>Cash flows used in continuing operations</t>
  </si>
  <si>
    <t>Cash flows provided by discontinued operations</t>
  </si>
  <si>
    <t>Net cash used in investing activities</t>
  </si>
  <si>
    <t>CASH FLOWS FROM FINANCING ACTIVITIES:</t>
  </si>
  <si>
    <t>Proceeds from issuance of debt</t>
  </si>
  <si>
    <t>Repayments of debt (including fees of $45 thousand)</t>
  </si>
  <si>
    <t>Repurchase of common stock</t>
  </si>
  <si>
    <t>Proceeds from issuance of warrants</t>
  </si>
  <si>
    <t>Cash paid for debt and equity issuance costs</t>
  </si>
  <si>
    <t>Capital lease payments</t>
  </si>
  <si>
    <t>Withholding tax payment on vesting of restricted stock units</t>
  </si>
  <si>
    <t>Cash flows (used in) provided by financing activities</t>
  </si>
  <si>
    <t>DECREASE IN CASH AND CASH EQUIVALENTS</t>
  </si>
  <si>
    <t>CASH AND CASH EQUIVALENTS — beginning of period</t>
  </si>
  <si>
    <t>Cash reclassified to assets held for sale at beginning of period</t>
  </si>
  <si>
    <t>CASH AND CASH EQUIVALENTS — end of period</t>
  </si>
  <si>
    <t>SUPPLEMENTAL DISCLOSURE OF NON-CASH FINANCING AND INVESTING ACTIVITIES:</t>
  </si>
  <si>
    <t>Equipment additions accrued but not paid</t>
  </si>
  <si>
    <t>Withholding tax payments accrued on vesting of restricted stock units and stock option exercises</t>
  </si>
  <si>
    <t>Intangible asset placed in service but paid in prior year</t>
  </si>
  <si>
    <t>Shares withheld in lieu of withholding taxes on vesting of restricted stock awards</t>
  </si>
  <si>
    <t>Debt issuance costs accrued but not paid</t>
  </si>
  <si>
    <t>Captira Analytical</t>
  </si>
  <si>
    <t>Habits at Work</t>
  </si>
  <si>
    <t>CONDENSED CONSOLIDATED STATEMENTS OF CASH FLOWS (parenthetical) - USD ($) $ in Thousands</t>
  </si>
  <si>
    <t>Statement of Cash Flows [Abstract]</t>
  </si>
  <si>
    <t>Payment for debt extinguishment or debt prepayment cost</t>
  </si>
  <si>
    <t>Organization and Business</t>
  </si>
  <si>
    <t>Organization, Consolidation and Presentation of Financial Statements [Abstract]</t>
  </si>
  <si>
    <t>Organization and Business We provide innovative software and data monitoring and analytics solutions that help consumers manage financial and personal risks associated with the proliferation of their personal data in the virtual and financial world. Under our Identity Guard ® brand and other brands that comprise our Personal Information Services segment, we have helped consumers monitor, manage and protect against the risks associated with their identities and personal information for more than twenty years. We offer identity theft and privacy protection as well as credit monitoring services for consumers to understand, monitor, manage and protect their personal information and privacy. Under our Identity Guard ® and Identity Guard ® with Watson™ suite of services (collectively, "Identity Guard ® Services"), we help protect consumers against the risks associated with the inappropriate exposure of their personal information that can result in fraudulent use or reputation damage. Identity Guard ® with Watson™ offers robust early detection of potential risks, stretching beyond credit-centric risks to include online privacy risks, and provides personalized threat alerts with actionable steps to help keep our customers’ information private from the earliest stage possible. Identity Guard ® Services are offered through large and small organizations as an embedded service for either its employees or consumers, as well as directly to consumers through our direct marketing efforts. We believe that our suite of services offers consumers the most proactive and comprehensive identity theft monitoring and online privacy services available on the market today. Our Insurance and Other Consumer Services segment includes insurance and membership services for consumers, delivered on a subscription basis. We are not planning to develop new business in this segment and are experiencing normal subscriber attrition due to ceased marketing and retention efforts. Some of our legacy subscriber portfolios have been cancelled, and our continued servicing of other subscribers may be cancelled as a result of actions taken by one or more financial institutions. Corporate headquarter office transactions including, but not limited to, payroll, share based compensation and other expenses related to our Chairman and non-employee Board of Directors are reported in our Corporate business unit.</t>
  </si>
  <si>
    <t>Basis of Presentation, Significant Accounting Policies and Liquidity</t>
  </si>
  <si>
    <t>Accounting Policies [Abstract]</t>
  </si>
  <si>
    <t>Basis of Presentation, Significant Accounting Policies and Liquidity 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The information in our condensed consolidated financial statements is presented for the six months ended June 30, 2017 giving effect to the disposal of i4c Innovations LLC (“i4c” or “Voyce”), with the historical financial results of the Voyce business recast as discontinued operations. In accordance with U.S. GAAP, we did not allocate corporate overhead expenses to discontinued operations in the year ended December 31, 2017. Additionally, we considered, and made the necessary adjustments to the historical financial results for, the allocation of other costs to either discontinued or continuing operations, including, but not limited to, rent expense, severance expense and other wind-down costs. The result of these adjustments changed the historical operating results for certain segments as well as the presentation of the condensed consolidated financial statements to include discontinued operations for the year ended December 31, 2017. Unless otherwise indicated, the information in the notes to the condensed consolidated financial statements refer only to our continuing operations and do not include discussion of balances or activity of i4c. For additional information, please see Note 5 .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7 , as filed in our Annual Report on Form 10-K. Liquidity On June 8, 2018, we entered into Amendment No. 4 to the Credit Agreement (as defined in Note 16), which set forth required monthly principal payments beginning June 30, 2018, and shortened the maturity date of the secured indebtedness evidenced by the Credit Agreement (the “Secured Debt”) to December 31, 2018. On June 27, 2018, we entered into the Bridge Notes (as defined in Note 16) in the aggregate amount of $3.0 million , the proceeds of which were used to prepay a portion of the principal amounts due under the Credit Agreement. The Bridge Notes are convertible into a qualified future financing and have a maturity date of June 30, 2019. As of June 30, 2018, the outstanding balance of the Secured Debt was $17.5 million , the outstanding balances of the Bridge Notes totaled $3.0 million , and our cash on hand was approximately $7.7 million . As a result, we had a working capital deficit of $18.2 million as of June 30, 2018 compared to a surplus of $2.3 million as of December 31, 2017. We evaluated this condition and determined it is probable that, without consideration of our remediation plan to refinance the Secured Debt, we would be unable to meet the full repayment obligations within the timeframe required by the Credit Agreement. In response to Amendment No. 4, on August 16, 2018, we reached agreement with an institutional investor to the material terms of a proposed preferred equity investment, which would provide us $29.0 million to $35.0 million of liquidity, including the conversion of the Bridge Notes (the “Transaction”). We expect to use the proceeds of the Transaction to fully satisfy the Secured Debt, prepayment penalties and transaction costs and also provide liquidity to continue to execute our business plan. In addition, the Executive Committee of our Board of Directors authorized management to take the actions necessary to complete definitive Transaction documents. We expect the Transaction to be subject to shareholder approval and to be funded in two or more closings. In accordance with U.S. GAAP, we evaluated our remediation plan to refinance the Secured Debt and concluded that it is probable our plan will be timely executed and will provide the liquidity required to meet our repayment obligations within the required timeframes. We considered several conditions and events in the aggregate, including without limitation the quantitative impact on our liquidity; approval by the Executive Committee of our Board of Directors for management to proceed toward definitive documentation; the magnitude and likelihood of the Transaction closing; the amount, if any, of subjective contingencies to funding of the Transaction; the probability of receipt of the required approval by the majority of our shareholders; and internal analysis that illustrates that the funding would provide adequate liquidity to fully satisfy the Secured Debt, provide for conversion of the Bridge Notes and provide sufficient liquidity to execute our business plan. The consummation and actual terms of the Transaction (or any other alternative refinancing transaction) are subject to a number of factors, including without limitation market conditions, negotiation and execution of definitive agreements, receipt of additional funding commitments and satisfaction of customary closing conditions, including any required shareholder approval. There can be no assurance that we will be able to consummate the Transaction (or any other alternative refinancing transaction) on the terms described above or at all. If the Transaction (or any other alternative refinancing transaction) is not funded in amounts sufficient to meet the repayment obligations of Amendment No. 4 to the Credit Agreement through December 31, 2018, we will not be able to meet all of the repayment obligations of the Secured Debt. Revision to Previously Issued Financial Statements The results of operations for the three and six months ended June 30, 2017 have been updated to reflect an adjustment to our share based compensation expense, which is recorded in general and administrative expenses on our condensed consolidated statements of operations. The change in share based compensation from the amount as reported to the amount as revised was a $2.4 million increase for the three and six months ended June 30, 2017. These changes are reflected in the loss from operations, loss from continuing operations before income taxes, net loss and basic and diluted net loss per common share figures in these condensed consolidated financial statements. For additional information, please see Note 21 to the consolidated financial statements contained in our most recent Annual Report on Form 10-K. Use of Estimates The preparation of financial statements in conformity with U.S. GAAP requires management to make estimates and assumptions that affect reported amounts of assets and liabilities and disclosure of contingent assets and liabilities at th 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densed consolidated balance sheets. Revenue Recognition For a full description of our revenue recognition policy, please see Note 4 .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We continuously evaluate whether indicators of impairment exist and perform an initial assessment of qualitative factors to determine whether it is necessary to perform the goodwill impairment test (commonly referred to as the step zero approach). For reporting units in which the qualitative assessment concludes it is more likely than not that the fair value is more than its carrying value, U.S. GAAP eliminates the requirement to perform further goodwill impairment testing. In addition, we are not required to perform a qualitative assessment for our reporting units with zero or negative carrying amounts.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June 30, 2018 , goodwill of $347 thousand resided in our Insurance and Other Consumer Services reporting unit and goodwill of $9.4 million resided in our Personal Information Services reporting unit. We review long-lived assets, including finite-lived intangible assets, property and equipment, non-current contract cost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Share Based Compensation We currently issue equity and equity-based awards under the 2014 Stock Incentive Plan (the "Plan"), and we have three inactive stock incentive plans: the 1999 Stock Option Plan, the 2004 Stock Option Plan and the 2006 Stock Incentiv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six months ended June 30, 2018 and 2017: Expected Dividend Yield. Under the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52% and 49% for 2018 and 2017, respectively. Risk-free Interest Rate. The yield on actively traded non-inflation indexed U.S. Treasury notes was used to extrapolate an average risk-free interest rate based on the expected term of the underlying grants, or approximately 2.7% and 1.8% for 2018 and 2017, respectively. Expected Term. The expected term of options granted was determined by considering employees’ historical exercise patterns, or approximately 5.0 years for both 2018 and 2017. We will continue to review our estimate in the future and adjust it, if necessary, due to changes in our historical exercise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have elected to include principal and penalties expense related to uncertain tax positions as part of income tax expense and include interest expense related to uncertain tax positions as part of interest expense in our condensed consolidated financial statements. The accrued interest is included as a component of other long-term liabilities in our condensed consolidated balance sheets.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Contingent Liabilities 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Variable Interest Entities 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Executive Chairman and President'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in our condensed consolidated balance sheets that relate to our variable interest in OHG. Other than the potential participation in future revenue if and when earned, we have no material, continuing economic or other involvement in OHG, including no exposure to loss as a result of our involvement with OHG. Please see Note 5 for additional information related to the divestiture. Internally Developed Capitalized Software 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cord depreciation for internally developed capitalized software in depreciation expense in our condensed consolidated statements of operations. Significant judgments and estimates are required in measuring capitalized software. We regularly review our capitalized software projects for impairment. Contract Costs In accordance with ASU 2014-09, " Revenue from Contracts with Customers " ("Topic 606"), which was adopted January 1, 2018, we recognize certain commission costs, which are included in commission expenses in our condensed consolidated statements of operations, and certain fulfillment costs, which are included in cost of revenue. Our commissions are generally monthly commissions paid to partners, affiliates and our internal sales team, most of which have commensurate renewal terms or useful lives of one year or less. Therefore, we apply the practical expedient on a portfolio basis and recognize those incremental costs of obtaining contracts as an expense when incurred. We also have a minority population of commission fees that we believe meet the capitalization guidance in U.S. GAAP and are amortized based on the systematic transfer of the underlying contractual service terms, which includes our estimate of subscriber renewal behavior based on acquisition channel from historical data, if available, which is typically on a straight-line basis for one to two years. If we determine that our incremental costs to fulfill a contract are capitalizable under Topic 606, the costs are amortized based on the systematic transfer of the underlying contractual service terms. Contract Assets and Contract Liabilities In accordance with Topic 606 and the practical expedient to apply the guidance on a portfolio of contracts, which effectively treats contracts with similar characteristics as a single contract, we presented a net contract asset or contract liability for the majority of our subscribers. This presentation effectively reduced our total accounts receivable as of June 30, 2018 from December 31, 2017 and was offset by a comparable decrease in contract liabilities. In addition, we separately state unbilled contract assets in our condensed consolidated balance sheet as of June 30, 2018 , which we previously included in accounts receivable. For additional information, please see Notes 3 and 4.</t>
  </si>
  <si>
    <t>Accounting Standards Updates</t>
  </si>
  <si>
    <t>Accounting Changes and Error Corrections [Abstract]</t>
  </si>
  <si>
    <t>Accounting Standards Updates We consider the applicability and impact of all Accounting Standards Updates ("ASUs"). Recently issued ASUs not listed below were assessed and determined to be either not applicable or are expected to have minimal impact on our consolidated financial position or results of operations. Standard Description Date of Adoption Application Effect on the Consolidated Financial Statements (or Other Significant Matters) ASU 2014-09, Revenue from Contracts with Customers (Topic 606) This update supersedes the revenue recognition requirements in Topic 605, Revenue Recognition, by creating a new Topic 606, Revenue from Contracts with Customers. The guidance in this update affects most entities that either enter into contracts with customers to transfer goods or services or enter into contracts for the trade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Modified retrospective with the cumulative effect of initially applying these updates recognized at the date of initial application. See "Topic 606" below. ASU 2016-02, Leases (Topic 842) The primary amendments in this update require the recognition of lease assets and lease liabilities on the balance sheet, as well as certain qualitative disclosures regarding leasing arrangements. January 1, 2019 Modified retrospective with the cumulative effect of initially applying these updates recognized at the date of initial application. See "Topic 842" below. ASU 2016-15, Statement of Cash Flows (Topic 230) This update clarifies the guidance regarding the classification of operating, investing, and financing activities for certain types of cash receipts and payments. January 1, 2018 Retrospective We adopted this update as of January 1, 2018, and there was no material impact to our condensed consolidated financial statements. ASU 2017-09, Compensation—Stock Compensation (Topic 718) This update clarifies the guidance regarding changes in the terms or conditions of a share based payment award. Under the amendments of this update, an entity should account for the effects of a modification unless certain criteria remain the same immediately before and after the modification. January 1, 2018 Prospective Upon adoption, there was no material impact to our condensed consolidated financial statements. Topic 606 We adopted the provisions of Topic 606 as of January 1, 2018 on a modified retrospective basis to open contracts at the date of adoption only. Our assessment of the impact included review of a significant majority of our revenue streams, contracts and contract costs incremental to obtaining the contract. We evaluated our service offerings and determined that the service offerings' obligations are not distinct within the context of the contracts and, as such, are considered to be a series of promised services treated as a single performance obligation. Therefore, we concluded the impact to the way we recognize revenue is immaterial because our revenue is primarily generated from monthly subscriptions of a single performance obligation and longer-term breach contracts, which will continue to be recognized ratably over the service delivery periods. We also concluded that direct-response advertising costs previously included in deferred subscription solicitation and advertising costs must be expensed as incurred under the new standard. Since we previously deferred and amortized these costs over the period during which benefits were expected to be received not to exceed twelve months, we believe this is a significant change that impacts our results of operations in each reportable period after adoption. Any other costs previously included in deferred subscription solicitation and advertising costs, such as annual renewal commission costs, that could continue to be capitalized and amortized over the transfer of the underlying service period under Topic 606 were reclassified to contract costs in our condensed consolidated balance sheet as of June 30, 2018 . In addition, we elected a practical expedient to immediately expense the majority of our incremental one-time commission costs, which is not expected to have a material impact to our future results of operations. As a result of our comprehensive assessment, we recorded a cumulative adjustment of approximately $1.6 million to reduce the opening balance of retained earnings, which is primarily due to expensing direct-response advertising costs as well as immediately expensing certain incremental one-time commission costs. Given the continued valuation allowance on our net deferred taxes, the tax effect of these cumulative adjustments at adoption is also immaterial to the consolidated financial statements. The comparative information has not been restated and continues to be reported under the accounting standards in effect for those periods. The following tables summarize the impacts of adopting Topic 606 on select lines of our unaudited condensed consolidated financial statements (all tables in thousands of dollars): Statements of Operations (select lines) As Reported Adjustments Balances without Adoption of 606 Three Months Ended June 30, 2018 Revenue 38,619 — 38,619 Marketing expenses 911 121 1,032 Commission expenses 8,901 (43 ) 8,858 Income from operations 263 (78 ) 185 Net loss (597 ) (78 ) (675 ) Six Months Ended June 30, 2018 Revenue 77,698 — 77,698 Marketing expenses 1,823 540 2,363 Commission expenses 18,206 (7 ) 18,199 Income from operations 2,113 (533 ) 1,580 Net income 1,197 (533 ) 664 Balance Sheet As of June 30, 2018 (select lines) As Reported Adjustments Balances without Adoption of 606 ASSETS: Accounts receivable 6,321 1,775 8,096 Contract assets 529 (529 ) — Prepaid expenses and other current assets 3,959 52 4,011 Deferred subscription solicitation and commission costs — 1,103 1,103 Contract costs 401 (401 ) — Total assets 41,063 2,000 43,063 LIABILITIES AND STOCKHOLDERS’ EQUITY: Commissions payable 353 (263 ) 90 Contract liabilities, current 4,770 1,246 6,016 Other long-term liabilities 1,891 — 1,891 Accumulated deficit (117,442 ) 1,017 (116,425 ) Total liabilities and stockholders' equity 41,063 2,000 43,063 Statement of Cash Flows Six Months Ended June 30, 2018 (select lines) As Reported Adjustments Balances without Adoption of 606 CASH FLOWS FROM OPERATING ACTIVITIES: Net income 1,197 (533 ) 664 Adjustments to reconcile net income to cash flows from operating activities: Amortization of deferred subscription solicitation costs — 1,766 1,766 Amortization of contract costs 424 (424 ) — Changes in assets and liabilities: Accounts receivable 1,426 (1,312 ) 114 Contract assets (1,429 ) 1,429 — Prepaid expenses, other current assets and other assets (779 ) (52 ) (831 ) Deferred subscription solicitation and commission costs — (1,214 ) (1,214 ) Contract costs (503 ) 503 — Commissions payable (5 ) (46 ) (51 ) Contract liabilities, current (1,628 ) (117 ) (1,745 ) Net cash provided by operating activities 2,425 — 2,425 Topic 842 We plan to adopt the provisions of ASU 2016-02 ("Topic 842"), as amended, as of January 1, 2019. We are evaluating the standard in accordance with our adoption plan, which includes controls for performing a completeness assessment over the lease population, reviewing and measuring all forms of leases and analyzing the practical expedients. In accordance with ASU 2018-11 " Targeted Improvements ," issued in July 2018, we expect to apply the new lease requirements as of January 1, 2019 and recognize a cumulative-effect adjustment, if any, at the date of initial application, rather than restate comparative periods under the modified retrospective approach. We will then begin to finalize the impact of adoption on our condensed consolidated financial statements, as well as disclosures, accounting policies, business processes and internal controls. We have not identified any embedded leases in our existing contracts that require bifurcation under Topic 842. As a result, we expect the adoption of Topic 842 will have a material impact to our consolidated balance sheet due to the recognition of right-of-use assets and lease liabilities principally for certain leases currently accounted for as operating leases. As of June 30, 2018 , we had an estimated $5.1 million in undiscounted future minimum lease commitments, as reported in Note 14</t>
  </si>
  <si>
    <t>Revenue Recognition</t>
  </si>
  <si>
    <t>Revenue from Contract with Customer [Abstract]</t>
  </si>
  <si>
    <t>Revenue Recognition We account for revenue in accordance with Topic 606, which was adopted January 1, 2018. For additional information about the adoption impact, please see Note 3 . We recognize revenue on identity theft protection services, as well as insurance services and other monthly membership and transaction services. The following is a description of principal activities, separated by reportable segments, from which we generate revenues. For additional information about reportable segments, please see Note 20 . Accounting Policy, Nature of Services and Timing of Satisfaction of Performance Obligations Personal Information Services segment We offer identity theft and privacy protection services to subscribers through multiple marketing channels including, but not limited to, direct-to-consumer, affiliates and partners, and as an embedded service for either its employees or consumers. We also offer breach-response services to large and small organizations by providing affected individuals with identity theft recovery and credit monitoring services. With the exception of breach-response services, revenue is measured based on the stated consideration specified in the monthly renewable individual subscription contract.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se payment mechanisms significantly reduce the risk of uncertain cash flows and a significant portion of our subscribers are billed in advance of fulfillment, which also mitigates uncertainty of cash flows. The prices to subscribers of various configurations of our non-breach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We are the principal in almost all of our transactions and therefore, revenue is recorded on a gross basis in the amount that we bill subscribers from the sale of subscriptions and is recognized ratably on a straight-line basis over the contractual term of the service agreement, ranging from one month to one year . In a minority of transactions, we also provide services to certain legacy partners in which we are the agent in the transactions and therefore, we record revenue on a net basis in the amount that we bill certain partners. Revenue from these arrangements is also recognized ratably on a straight-line basis over the contractual term of the service agreement. Based on the short-term nature of our monthly subscription services and the service terms, we do not have any unsatisfied, or partially unsatisfied, future performance obligations, in addition to the amounts included in contract liabilities. In addition, and for the same reasons noted above, we do not have any contracts that have a significant financing component. Revenues are presented net of the taxes that are collected from members and remitted to governmental authorities. Revenue for annual subscription fees and breach-response services, which the contract term is one year or greater, are deferred and recognized ratably on a straight-line basis over the contractual term of the service agreement, which is as the services are systematically transferred to the subscriber. Our monthly contractual subscription terms do not have stated refund provisions, however, we considered our refund history as variable consideration in determining the estimated transaction price. Discretionary refunds for our monthly subscriptions are generally consistent, processed within the service term and are appropriately reflected as reductions to revenue. Discretionary refunds in excess of one month of service are insignificant. Annual subscriptions include subscribers with pro-rata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 We also generate revenue through a collaborative arrangement, which involves joint marketing and servicing activities. We recognize our share of revenues and expenses from this arrangement in our condensed consolidated financial statements and account for third-party revenue and contract costs in accordance with U.S. GAAP. Insurance and Other Consumer Services Segment We offer insurance and other membership services to subscribers on a monthly basis. We are not planning to develop new business in this segment and are experiencing normal attrition due to ceased marketing and retention efforts. We provide these insurance services to certain legacy partners in which we are the agent in the transactions and therefore, we record revenue on a net basis in the amount that we bill certain partners. Revenue from these arrangements is also recognized ratably on a straight-line basis over the contractual term of the service agreements. Revenues are presented net of the taxes that are collected from members and remitted to governmental authorities. Disaggregation of Revenue The following table disaggregates our revenue by major source for the three and six months ended June 30, 2018 (in thousands): Personal Information Services Insurance and Other Consumer Services Total Three months ended June 30, 2018 Primary geographical markets: United States $ 33,928 $ 1,525 $ 35,453 Canada 3,166 — 3,166 Total revenue $ 37,094 $ 1,525 $ 38,619 Major service lines: Identity Guard ® Services $ 13,393 $ — $ 13,393 Canadian business 3,166 — 3,166 U.S. financial institutions 18,855 — 18,855 Breach services &amp; other 1,680 1,525 3,205 Total revenue $ 37,094 $ 1,525 $ 38,619 Timing of revenue recognition: Products and services transferred over time $ 37,094 $ 1,525 $ 38,619 Products transferred at a point in time — — — Total revenue $ 37,094 $ 1,525 $ 38,619 Six months ended June 30, 2018 Primary geographical markets: United States $ 68,271 $ 3,030 $ 71,301 Canada 6,397 — 6,397 Total revenue $ 74,668 $ 3,030 $ 77,698 Major service lines: Identity Guard ® Services $ 26,908 $ — $ 26,908 Canadian business 6,397 — 6,397 U.S. financial institutions 38,414 — 38,414 Breach services &amp; other 2,949 3,030 5,979 Total revenue $ 74,668 $ 3,030 $ 77,698 Timing of revenue recognition: Products and services transferred over time $ 74,668 $ 3,030 $ 77,698 Products transferred at a point in time — — — Total revenue $ 74,668 $ 3,030 $ 77,698 Contract Balances The opening and closing balances of our accounts receivable, contract assets and contract liabilities are as follows (in thousands): Accounts Receivable Contract Assets Contract Liabilities, Current Contract Liabilities, Non-Current Opening Balance as of December 31, 2017 $ 8,225 $ — $ 7,759 $ — Increase (decrease), net (1,904 ) 529 (2,989 ) 25 Ending Balance as of June 30, 2018 $ 6,321 $ 529 $ 4,770 $ 25 We recognized $1.5 million and $6.5 million of revenue in the three and six months ended June 30, 2018 , respectively, that was included in the contract liability balance as of December 31, 2017. The decreasing trend of this revenue recognized in the three months ended June 30, 2018 as compared to the three months ended March 31, 2018 is consistent with the pro-rata recognition of revenue earned from our monthly subscriptions. Our longer-term breach contracts have performance obligations that will continue to be satisfied in future periods and reduce the December 31, 2017 contract liability balance</t>
  </si>
  <si>
    <t>Discontinued Operations and Assets and Liabilities Held for Sale</t>
  </si>
  <si>
    <t>Discontinued Operations and Disposal Groups [Abstract]</t>
  </si>
  <si>
    <t>Discontinued Operations and Assets and Liabilities Held for Sale On July 31, 2017, we divested i4c to One Health Group, LLC (the "Purchaser"), pursuant to the terms and conditions of a membership interest purchase agreement (the "Purchase Agreement"). i4c conducted our Pet Health Monitoring business known as Voyce. The purchase price for the assets was equal to (i) the sum of $100 , plus (ii) a revenue participation of up to $20.0 million , payable pursuant to the terms and conditions of the Purchase Agreement. We have determined that the revenue participation is a gain contingency and therefore will be recognized if and when it is earned. The total value of the consideration paid pursuant to the Purchase Agreement was determined through negotiations that took into account a number of factors of the Pet Health Monitoring business, including historical revenues, operating history, business contracts, obligations and commitments and other factors. The terms of the transaction were approved by our independent directors of the Board of Directors and required the consent of our lender. The Purchaser is a newly-formed entity of which Michael R. Stanfield, our Executive Chairman and President, is a minority investor, and certain former members of the i4c management team are the managing member and investors. Except as described above, there are no material relationships between the Purchaser, on the one hand, and us or any of our affiliates, directors, officers, or any associate of such directors or officers, on the other hand. For our policy on identifying a controlling financial interest, please see "—Variable Interest Entities" in Note 2 . These condensed consolidated financial statements present our results of operations for the three and six months ended June 30, 2018 and 2017 and our financial position as of June 30, 2018 and December 31, 2017 giving effect to the disposal of i4c, with the historical financial results of the Pet Health Monitoring segment reflected as discontinued operations, since the disposal constituted a strategic business shift. We made adjustments to our historical financial results for certain costs and overhead allocations to either discontinued or continuing operations for the three and six months ended June 30, 2017 ; for additional information, please see "—Variable Interest Entities" in Note 2 . The following table summarizes the components of loss from discontinued operations, net of income taxes included in the condensed consolidated statements of operations (in thousands): Three Months Ended June 30, 2017 Six Months Ended June 30, 2017 Major classes of line items constituting loss from discontinued operations: Marketing expenses $ (2 ) $ (17 ) Cost of revenue — (4 ) General and administrative expenses (604 ) (1,218 ) Impairment (250 ) (180 ) Total loss from discontinued operations, net of tax $ (856 ) $ (1,419 ) In 2016, our Board of Directors approved a plan to sell Captira, which comprised our Bail Bonds Industry Solutions segment. Effective January 31, 2017, we completed the sale of Captira for a nominal amount, which resulted in a loss on sale of $130 thousand in the six months ended June 30, 2017 and marked the conclusion of our operations in the Bail Bonds Industry Solutions segment. The disposal did not represent a strategic shift that would have a major effect on operations and financial results, and therefore, it is not classified as discontinued operations. For information on the operating results of the Bail Bonds Industry Solutions segment, please see "Item 2. — Management’s Discussion and Analysis of Financial Condition and Results of Operations." In March 2017, we executed an agreement to dispose of our Habits at Work business, the results of which are recorded in our Personal Information Services segment. Habits at Work met all the criteria under U.S. GAAP to classify its assets and liabilities as held for sale in our consolidated balance sheets as of March 31, 2017. Effective June 1, 2017, we completed the sale of Habits at Work for a nominal amount, which resulted in a gain on sale of $24 thousand</t>
  </si>
  <si>
    <t>Earnings (Loss) Per Common Share</t>
  </si>
  <si>
    <t>Earnings Per Share [Abstract]</t>
  </si>
  <si>
    <t>Earnings (Loss) Per Common Share Basic and diluted earnings (loss) per common share is determined in accordance with the applicable provisions of U.S. GAAP. Basic earnings (loss) per common share is computed using the weighted average number of shares of common stock outstanding for the period. Diluted earnings per common share is computed using the weighted average number of shares of common stock, adjusted for the dilutive effect of potential common stock. Potential common stock, computed using the treasury stock method, includes the potential exercise of outstanding stock options and warrants and vesting of restricted stock units. Diluted loss per common share is equivalent to basic loss per common share, as the effect of potential common stock would be anti-dilutive. For the three months ended June 30, 2018 , options to purchase common stock, unvested restricted stock units and outstanding warrants totaling approximately 6.1 million shares were excluded from the computation of diluted loss per common share, as their effect would be anti-dilutive. For the six months ended June 30, 2018 , options to purchase common stock, unvested restricted stock units and outstanding warrants totaling approximately 5.8 million shares were excluded from the computation of diluted income per common share, as their effect would be anti-dilutive. For the three and six months ended June 30, 2017 , options to purchase common stock, unvested restricted stock units and outstanding warrants totaling approximately 7.2 million shares were excluded from the computation of diluted loss per common share, as their effect would be anti-dilutive. These shares could dilute earnings per common share in the future. A reconciliation of basic earnings (loss) per common share to diluted earnings (loss) per common share is as follows (in thousands, except per share data): Three Months Ended June 30, Six Months Ended 2018 2017 2018 2017 Net (loss) income—basic and diluted: (Loss) income from continuing operations $ (597 ) $ (7,747 ) $ 1,197 $ (11,986 ) Loss from discontinued operations — (856 ) $ — $ (1,419 ) Net (loss) income—basic and diluted $ (597 ) $ (8,603 ) $ 1,197 $ (13,405 ) Weighted average common shares outstanding: Weighted average common shares outstanding—basic 24,317 23,823 24,260 23,750 Dilutive effect of common stock equivalents — — 335 — Weighted average common shares outstanding—diluted 24,317 23,823 24,595 23,750 Basic (loss) earnings per common share: (Loss) income from continuing operations $ (0.02 ) $ (0.33 ) $ 0.05 $ (0.50 ) Loss from discontinued operations — (0.03 ) $ — $ (0.06 ) Basic net (loss) income per common share $ (0.02 ) $ (0.36 ) $ 0.05 $ (0.56 ) Diluted (loss) earnings per common share: (Loss) income from continuing operations $ (0.02 ) $ (0.33 ) $ 0.05 $ (0.50 ) Loss from discontinued operations — (0.03 ) — (0.06 ) Diluted net (loss) income per common share $ (0.02 ) $ (0.36 ) $ 0.05 $ (0.56 )</t>
  </si>
  <si>
    <t>Fair Value Measurement</t>
  </si>
  <si>
    <t>Fair Value Disclosures [Abstract]</t>
  </si>
  <si>
    <t>Fair Value Measurement Our cash, cash equivalents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As of June 30, 2018 , the carrying value of our long-term debt approximated its fair value due to the variable interest rate. We did not have any transfers in or out of Level 1 and Level 2 in the six months ended June 30, 2018 or in the year ended December 31, 2017 . We did not hold any significant instruments that are measured at fair value on a recurring basis as of June 30, 2018 or December 31, 2017 . The fair value of our instruments measured on a non-recurring basis as of June 30, 2018 and December 31, 2017 were as follows (in thousands): Fair Value Measurements Using: Fair Value Quoted Prices in Active Markets for Identical Assets Significant Other Observable Inputs Significant Unobservable Inputs Total Gains (Losses) Warrant $ 2,840 $ — $ — $ 2,840 $ — The following is quantitative information about our significant unobservable inputs used in our Level 3 fair value measurements (dollars in thousands): Fair Value at Valuation Technique Unobservable Inputs Quantitative Inputs Used for Original Warrant Quantitative Inputs Used for Replacement Warrant (1) Warrant $ 2,840 Monte Carlo Volatility of underlying 50.0 % 55.0 % Risk-free rate 1.78 % 2.02 % Dividend yield — % — % Probability of Designated Event (2) 0% - 50% 0% - 50% Timing of Designated Event (2) 3-5 years from issuance 3-5 years from issuance ____________________ (1) In connection with the Replacement Warrant (as defined in Note 16 ), we received an additional payment of $700 thousand from PEAK6 Investments. In accordance with U.S. GAAP, we performed valuations immediately before and after the equity modification and concluded that the additional payment approximately represented the incremental fair value provided by the Replacement Warrant. For additional information, please see Note 16 . (2)</t>
  </si>
  <si>
    <t>Prepaid Expenses and Other Current Assets</t>
  </si>
  <si>
    <t>Deferred Costs, Capitalized, Prepaid, and Other Assets Disclosure [Abstract]</t>
  </si>
  <si>
    <t>Prepaid Expenses and Other Current Assets The components of our prepaid expenses and other current assets are as follows (in thousands): June 30, 2018 December 31, 2017 Prepaid services $ 457 $ 533 Other prepaid contracts 3,003 2,132 Restricted cash 240 240 Other 259 327 Total $ 3,959 $ 3,232</t>
  </si>
  <si>
    <t>Contract Costs</t>
  </si>
  <si>
    <t>Contract Costs In conjunction with the adoption of Topic 606, certain capitalized contract costs that were previously classified as deferred subscription solicitation and commission costs in our condensed consolidated balance sheets as of December 31, 2017 were reclassified to contract costs as of June 30, 2018 . For additional information, please see Note 3. The following table is summary of our incremental contract cost balances, which are included in contract costs in our condensed consolidated balance sheets as of June 30, 2018 (in thousands): June 30, 2018 Costs to obtain (commissions) $ 349 Costs to fulfill 52 Total contract costs $ 401 In the three and six months ended June 30, 2018 , we amortized $196 thousand and $391 thousand , respectively, related to costs to obtain, and there were no adverse changes which would cause the need for an impairment analysis. In the three and six months ended June 30, 2018 , we amortized $25 thousand and $33 thousand</t>
  </si>
  <si>
    <t>Internally Developed Capitalized Software</t>
  </si>
  <si>
    <t>Property, Plant and Equipment [Abstract]</t>
  </si>
  <si>
    <t>Internally Developed Capitalized Software 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six months ended June 30, 2018 or 2017 . Activity in our internally developed capitalized software during the six months ended June 30, 2018 and 2017 was as follows (in thousands): Gross Carrying Accumulated Net Carrying Balance at December 31, 2017 $ 18,603 $ (11,829 ) $ 6,774 Additions 2,307 — 2,307 Depreciation expense — (2,206 ) (2,206 ) Balance at June 30, 2018 $ 20,910 $ (14,035 ) $ 6,875 Balance at December 31, 2016 $ 15,015 $ (7,931 ) $ 7,084 Additions 1,606 — 1,606 Depreciation expense — (1,869 ) (1,869 ) Balance at June 30, 2017 $ 16,621 $ (9,800 ) $ 6,821 Depreciation expense related to capitalized software no longer in the application development stage, for the future periods is indicated below (in thousands): For the remaining six months ending December 31, 2018 $ 2,099 For the years ending December 31: 2019 3,346 2020 1,313 2021 117 Total $ 6,875</t>
  </si>
  <si>
    <t>Goodwill and Intangibles</t>
  </si>
  <si>
    <t>Goodwill and Intangible Assets Disclosure [Abstract]</t>
  </si>
  <si>
    <t>Goodwill and Intangibles Changes in the carrying amount of goodwill are as follows (in thousands): Personal Information Services Reporting Unit Insurance and Other Consumer Services Reporting Unit Totals Balance as of June 30, 2018 Gross carrying amount $ 35,253 $ 10,665 $ 45,918 Accumulated impairment losses (25,837 ) (10,318 ) (36,155 ) Net carrying value of goodwill $ 9,416 $ 347 $ 9,763 Balance as of December 31, 2017 Gross carrying amount $ 35,253 $ 10,665 $ 45,918 Accumulated impairment losses (25,837 ) (10,318 ) (36,155 ) Net carrying value of goodwill $ 9,416 $ 347 $ 9,763 During the six months ended June 30, 2018 , we did not identify any triggering events related to our goodwill and therefore were not required to test our goodwill for impairment. To the extent our Personal Information Services or Insurance and Other Consumer Services reporting units realize unfavorable actual results compared to forecasted results, or decrease forecasted result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Gross Carrying Amount Accumulated Amortization Impairment Net Carrying Amount As of June 30, 2018: Customer related $ 38,831 $ (38,831 ) $ — $ — Marketing related 2,727 (2,727 ) — — Technology related 1,979 (1,779 ) — 200 Total amortizable intangible assets at June 30, 2018 $ 43,537 $ (43,337 ) $ — $ 200 As of December 31, 2017: Customer related $ 38,831 $ (38,831 ) $ — $ — Marketing related 2,727 (2,709 ) — 18 Technology related 1,739 (1,699 ) — 40 Total amortizable intangible assets at December 31, 2017 $ 43,297 $ (43,239 ) $ — $ 58 During the six months ended June 30, 2018 , there were no adverse changes in our long-lived assets, which would cause a need for an impairment analysis. Intangible assets are amortized over a period of two to ten years . For the three months ended June 30, 2018 and 2017 , we had an aggregate amortization expense of $49 thousand and $47 thousand , respectively, which was included in amortization expense in our condensed consolidated statements of operations. For the six months ended June 30, 2018 and 2017 , we had an aggregate amortization expense of $98 thousand and $93 thousand , respectively. We estimate that we will have the following amortization expense for the future periods indicated below (in thousands): For the remaining six months ending December 31, 2018 $ 40 For the years ending December 31: 2019 80 2020 80 Total $ 200</t>
  </si>
  <si>
    <t>Accrued Expenses and Other Current Liabilities</t>
  </si>
  <si>
    <t>Accrued Liabilities and Other Liabilities [Abstract]</t>
  </si>
  <si>
    <t>Accrued Expenses and Other Current Liabilities The components of our accrued expenses and other current liabilities are as follows (in thousands): June 30, 2018 December 31, 2017 Accrued marketing $ 147 $ 155 Accrued cost of sales, including credit bureau costs 5,456 5,044 Accrued general and administrative expense and professional fees 1,531 570 Insurance premiums 332 340 Estimated liability for non-income business taxes 891 783 Other 793 1,641 Total $ 9,150 $ 8,533</t>
  </si>
  <si>
    <t>Accrued Payroll and Employee Benefits</t>
  </si>
  <si>
    <t>Payables and Accruals [Abstract]</t>
  </si>
  <si>
    <t>Accrued Payroll and Employee Benefits The components of our accrued payroll and employee benefits are as follows (in thousands): June 30, 2018 December 31, 2017 Accrued payroll $ 794 $ 808 Accrued benefits 197 408 Accrued severance 38 285 Total accrued payroll and employee benefits $ 1,029 $ 1,501 The following table summarizes our accrued severance activity (in thousands): Three Months Ended June 30, Six Months Ended June 30, 2018 2017 2018 2017 Balance, beginning of period $ 113 $ 1,632 $ 285 $ 1,440 Adjustments to expense 36 304 171 1,494 Payments (111 ) (639 ) (418 ) (1,637 ) Balance, end of period $ 38 $ 1,297 $ 38 $ 1,297</t>
  </si>
  <si>
    <t>Commitments and Contingencies</t>
  </si>
  <si>
    <t>Commitments and Contingencies Disclosure [Abstract]</t>
  </si>
  <si>
    <t>Commitments and Contingencies Leases We have entered into long-term operating lease agreements for office space and capital leases for fixed assets. The minimum fixed commitments related to all non-cancellable leases are as follows (in thousands): Operating Leases Capital Leases For the remaining six months ending December 31, 2018 $ 1,508 $ 195 For the years ending December 31: 2019 1,977 400 2020 608 20 2021 403 7 2022 314 — Thereafter 317 — Total minimum lease payments $ 5,127 622 Less: amount representing interest (63 ) Present value of minimum lease payments 559 Less: current obligation (345 ) Long-term obligations under capital lease $ 214 We did not enter into any new capital lease arrangements during the three or six months ended June 30, 2018 or 2017 . Rental expenses included in general and administrative expenses for the three months ended June 30, 2018 and 2017 were $688 thousand and $727 thousand , respectively. Rental expenses for the six months ended June 30, 2018 and 2017 were $1.4 million and $1.5 million , respectively. Legal Proceedings In the normal course of business, we may become involved in various legal proceedings. Except as stated below, we know of no pending or threatened legal proceedings to which we are or will be a party that, if successful, would result in a material adverse change in our business or financial condition. In January 2013, the Office of the West Virginia Attorney General ("WVAG") served Intersections Insurance Services Inc. ("IISI") with a complaint filed in the Circuit Court of Mason County, West Virginia on October 2, 2012. The complaint alleges violations of West Virginia consumer protection laws based on the marketing of unspecified products. On April 21, 2017, the Court granted a motion of the WVAG to add Intersections Inc. as a defendant. The parties are currently engaged in discovery. No trial has been scheduled. We continue to believe that the claims in the complaint are without merit and intend to continue to vigorously defend this matter. On March 22, 2018, Johan Roets, the Company’s former Chief Executive Officer, filed a civil Complaint against the Company in the Circuit Court of Fairfax County Virginia. The Complaint alleges that the Company’s termination of Mr. Roets’ employment on February 22, 2018 violated his Employment Agreement and seeks monetary damages. The Company believes that the Complaint is without merit and plans to vigorously defend this litigation. For information regarding our policy for analyzing legal proceedings, please see "—Contingent Liabilities" in Note 2 . As of June 30, 2018 ,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vigorously defend ourselves against such matters, unfavorable resolutions could occur, which could have a material adverse effect on our condensed consolidated financial statements, taken as a whole. Other Our products and services are subject to indirect tax obligations, including sales and use taxes, in certain states with which we are currently compliant, and taxability is generally determined by statutory state laws and regulations as well as an assessment of nexus. Whether sales of our services are subject to additional states’ indirect taxes is uncertain, due in part to the unique nature of our services and the relationships through which our services are offered, as well as changing state laws and interpretations of those laws. Therefore, we periodically analyze our facts and circumstances related to potential indirect tax obligations in state and other jurisdictions. The following table summarizes our non-income business tax liability activity (in thousands): Six Months Ended June 30, 2018 2017 Balance at beginning of period $ 783 $ 94 Adjustments to existing liabilities 108 995 Payments — (94 ) Balance at end of period $ 891 $ 995 We have been audited in the past and continue to analyze what obligations we have, if any, to state taxing authorities. We analyzed all the information available to us in order to estimate a liability for potential obligations in other jurisdictions including, but not limited to: the delivery nature of our services; the relationship through which our services are offered; the probability of obtaining resale or exemption certificates; limited, if any, nexus-creating activity; and our historical success in settling or abating liabilities under audit. We continue to correspond with the applicable authorities in an effort toward resolution of our potential liabilities using a variety of settlement options including, but not limited to, voluntary disclosures, negotiation and standard appeals process, and we may adjust the liability as a result of such correspondence. Proceedings with jurisdictions are inherently unpredictable, but we believe it is reasonably possible that other states may approach us or that the scope of the taxable base in any state may also increase. For additional information, please see Note 16 to the consolidated financial statements contained in our most recent Annual Report on Form 10-K. In June 2018, the Supreme Court heard the appeal from the South Dakota Supreme Court on the matter of South Dakota v. Wayfair, Inc. and ruled in favor of the state, perhaps giving states more authority to require online retailers and remote sellers to collect sales tax. We have the appropriate internal processes, capabilities and are compliant in the collection of sales and use tax across a broad tax footprint throughout the U.S. We place a significant amount of emphasis on the taxability of our products and services, rather than on nexus or physical presence. Therefore, we do not believe there is a material impact to our business. We will continue to monitor for further regulatory actions by states, and perhaps the federal government. Further actions, including any retrospective state requirements or actions impacting state income tax obligations, would likely increase our cost of doing business and could reduce demand for our services and create additional administrative and compliance burdens, all of which could adversely affect our results of operations. We have entered into various software licenses and operational commitments totaling approximately $59.4 million as of June 30, 2018 , payable in monthly and yearly installments through December 31, 2021 . These amounts will be expensed on a pro-rata basis and recorded in cost of revenue and general and administrative expenses in our condensed consolidated statements of operations.</t>
  </si>
  <si>
    <t>Other Long-Term Liabilities</t>
  </si>
  <si>
    <t>Other Liabilities Disclosure [Abstract]</t>
  </si>
  <si>
    <t>Other Long-Term Liabilities The components of our other long-term liabilities are as follows (in thousands): June 30, 2018 December 31, 2017 Deferred rent $ 863 $ 1,223 Uncertain tax positions, interest and penalties not recognized 1,001 1,669 Contract liabilities, non-current 25 — Accrued general and administrative expenses 2 3 Total other long-term liabilities $ 1,891 $ 2,895 For additional information regarding the change in uncertain tax positions, see Note 17</t>
  </si>
  <si>
    <t>Debt and Other Financing</t>
  </si>
  <si>
    <t>Debt Disclosure [Abstract]</t>
  </si>
  <si>
    <t>Debt and Other Financing Debt In March 2016, we and our subsidiaries entered into a credit agreement with Crystal Financial SPV LLC ("Prior Credit Agreement"). The Prior Credit Agreement provided for a $20.0 million senior secured term loan, which was fully funded at closing, with a maturity date of March 21, 2019 and interest at the greater of LIBOR plus 10% per annum or 10.5% per annum. In April 2017, we refinanced our indebtedness under the Prior Credit Agreement with a new term loan facility with PEAK6 Investments, L.P. ("PEAK6 Investments"). We also executed amendments to the new term loan facility in July 2017, November 2017, April 2018, and June 2018 (together with the amendments, the "Credit Agreement" and described in further detail below), which had a principal outstanding amount of $17.5 million as of June 30, 2018 and an interest rate of 10.91% per annum. The amended maturity date of the Credit Agreement is December 31, 2018 with monthly principal payments until the remaining $17.5 million is repaid. The Credit Agreement is secured by substantially all our assets and a pledge by us of stock and membership interests we hold in any domestic and first-tier foreign subsidiaries. We used approximately $13.9 million of the net proceeds from the Credit Agreement to repay in full the aggregate principal amount outstanding under the Prior Credit Agreement and to pay interest, prepayment penalties, transaction fees and expenses as a result of the termination. We used the remainder of the proceeds from the Credit Agreement for general corporate purposes, including to increase subscriber acquisitions and continue our innovative product development. As a result of the refinancing, we recorded a loss on extinguishment of debt of $1.5 million in the year ended December 31, 2017 , including interest, prepayment penalties, transaction fees and expenses totaling approximately $487 thousand as a result of the termination of the Prior Credit Agreement. Certain events defined in the Credit Agreement require prepayment of the aggregate principal amount of the term loan, including all or a portion of proceeds received from asset dispositions, casualty events, extraordinary receipts, and certain equity issuances. Once amounts borrowed have been paid or prepaid, they may not be reborrowed. On April 3, 2018, we entered into Amendment No. 3 with PEAK6 Investments (“Amendment No. 3”), amending the Credit Agreement. Amendment No. 3 provided for a voluntary, partial prepayment of the outstanding principal balance of the term loans in the amount of $1.0 million , which we paid in April 2018, and amended one of the financial covenants in the Credit Agreement. The amended covenant reduced our requirement to maintain at all times a minimum amount of cash on hand, as defined in the Credit Agreement, to (i) the lesser of 20% of the total amount outstanding under the term loans and $2.5 million for the period commencing on the Third Amendment Date through and including May 31, 2018, and (ii) the lesser of 20% of the total amount outstanding under the term loans and $3.0 million for the fiscal quarter ending June 1, 2018 and each fiscal quarter thereafter. On June 8, 2018, we entered into Amendment No. 4 with PEAK6 Investments (“Amendment No. 4”), amending the Credit Agreement. Amendment No. 4 (i) requires that $1.5 million principal prepayments be made on the last day of June through November, each of which is to be accompanied by a 1.5% prepayment fee; (ii) shortens the maturity date to December 31, 2018; (iii) relieves the obligation to pay a 3% prepayment fee upon full prepayment of the term loan and on required partial prepayments resulting from equity or subordinate debt proceeds; (iv) increases the allowable principal amount of subordinate debt from $2 million to $15 million ; and (v) confirms that debt and equity issued to affiliates is permitted if the proceeds are used to pay the term loan. The relief with respect to the 3% prepayment fee applies only if no event of default exists. Amendment No. 4 also confirms that no default currently exists with respect to the Credit Agreement. On June 27, 2018, we entered into two promissory notes, (as amended, the “Bridge Notes”) to borrow a total of $3.0 million from Loeb Holding Corporation ( $2.0 million ) and David A. McGough ( $1.0 million ) (for related party information, please see Note 19 ). The Bridge Notes provide (a) for a maturity date of June 30, 2019, (b) for an interest rate equivalent to the interest rate pursuant to the Credit Agreement, and (c) that the Company or the holder may convert or exchange the principal and interest of such Bridge Note into securities to be sold by the Company in a “qualified financing” (an offering of debt and/or equity securities with net proceeds of at least $10 million (inclusive of the Bridge Notes) to the Company). All our obligations under the Bridge Notes are subordinated to the extent provided for in the subordination agreements dated as of June 27, 2018 (the “Subordination Agreements”) among the Borrower, the Lender and Peak6 Strategic Capital LLC. We used the net proceeds of the Bridge Notes to make required prepayments under the Credit Agreement. On August 1, 2018, we entered into an amendment to provide that the Bridge Notes shall not be convertible or exchangeable into any securities of the Company, with certain exceptions, if the issuance of such securities would require stockholder approval under the applicable NASDAQ Listing Rules. Under the Credit Agreement and Bridge Notes, minimum required maturities are as follows (in thousands): For the remaining six months ending December 31, 2018 $ 17,500 For the year ending December 31, 2019 3,000 Total outstanding $ 20,500 As of June 30, 2018 , $20.5 million was outstanding under both agreements, which is presented net of unamortized debt issuance costs and debt discount totaling $571 thousand in our condensed consolidated balance sheets in accordance with U.S. GAAP. As of December 31, 2017 , $21.5 million was outstanding under the Credit Agreement, which is presented net of unamortized debt issuance costs and debt discount totaling $764 thousand in our condensed consolidated balance sheets. On August 16, 2018, we reached agreement with an institutional investor to the material terms of a proposed preferred equity investment, which would provide us $29.0 million to $35.0 million of liquidity, including the conversion of the Bridge Notes (the “Transaction”). We expect to use the proceeds of the Transaction to fully satisfy the Secured Debt, prepayment penalties and transaction costs and also provide liquidity to continue to execute our business plan. The Executive Committee of our Board of Directors authorized management to take the actions necessary to complete definitive Transaction documents. We expect the Transaction to be subject to shareholder approval and to be funded in two or more closings. For additional information, please see “—Liquidity” in Note 2. The Credit Agreement contains certain customary covenants, including a requirement to maintain at all times a minimum cash on hand amount of the lesser of 20% or certain stated amounts of the total amount outstanding under the term loan, as set forth in the Credit Agreement, and minimum EBITDA requirements. As of June 30, 2018 , we were in compliance with all such covenants. The Credit Agreement also contains customary events of default, including among other things non-payment defaults, covenant defaults, inaccuracy of representations and warranties, bankruptcy and insolvency defaults, material judgment defaults, ERISA defaults, cross-defaults to other indebtedness, invalidity of loan documents defaults, change in control defaults, conduct of business defaults, and criminal and regulatory action defaults. For additional information, please see "—Liquidity and Capital Resources" in Item 2. Warrant In connection with the Credit Agreement, PEAK6 Investments purchased, for an aggregate purchase price of $1.5 million in cash, a warrant to purchase an aggregate of 1.5 million shares of our common stock at an exercise price of $5.00 per share ("Original Warrant”). In connection with a later amendment to the Credit Agreement, we issued a warrant to PEAK6 Investments for an additional purchase price of $700 thousand in cash ("Replacement Warrant"), and PEAK6 Investments surrendered the Original Warrant previously issued by us on April 20, 2017. The Replacement Warrant provides PEAK6 with the right to purchase an aggregate of 1.5 million shares of our common stock at an exercise price of $2.50 per share. The Replacement Warrant is immediately exercisable, has a five -year term and shall be exercised solely by a “net share settlement” feature that requires the holder to exercise the Replacement Warrant without a cash payment upon the terms set forth therein. Warrants were valued on our condensed consolidated balance sheets at $2.8 million as of June 30, 2018 and December 31, 2017. For additional information related to the fair value of the warrants, please see Note 7 . Stock Redemption In connection with the Credit Agreement, we used the proceeds from the sale of the Warrant to repurchase approximately 419 thousand shares of our common stock, pursuant to a redemption agreement from PEAK6 Capital Management LLC at a price of $3.60 per share, for an aggregate repurchase price of approximately $1.5 million . PEAK6 Capital Management LLC is an affiliate of PEAK6 Investments. The repurchase was made pursuant to our previously announced share repurchase program. Following the repurchase, we have approximately $15.3 million</t>
  </si>
  <si>
    <t>Income Taxes</t>
  </si>
  <si>
    <t>Income Tax Disclosure [Abstract]</t>
  </si>
  <si>
    <t>Income Taxes Our consolidated effective tax rate from continuing operations for the three months ended June 30, 2018 and 2017 was 0.0% and 0.2% , respectively. Our consolidated effective tax rate from continuing operations for the six months ended June 30, 2018 and 2017 was (77.6)% and 0.2% , respectively. The decrease in the rate is primarily due to the discrete resolution of uncertain tax positions related to claimed general business credits under audit that were deemed effectively settled in the six months ended June 30, 2018. We continued to evaluate all significant available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negative adjustments to our projected taxable income; and scheduling of the future reversals of existing temporary differences. As a result, we were not able to recognize a net tax benefit associated with our pre-tax loss in the six months ended June 30, 2018, as there has been no change to the conclusion from the year ended December 31, 2017 that it was more likely than not that we would not generate sufficient taxable income in the foreseeable future to realize our net deferred tax assets. The amount of deferred tax assets considered realizable as of June 30, 2018 could be adjusted if facts and circumstances in future reporting periods change, including, but not limited to, generating sufficient future taxable income in the carryforward periods. If certain substantial changes in the entity’s ownership were to occur, there would be an annual limitation on the amount of the carryforwards that can be utilized in the future. We continue to evaluate the effects of the Tax Cuts and Jobs Act of 2017 (“Tax Act”) and we are applying the guidance in Staff Accounting Bulletin No. 118. We may make adjustments that differ from our initial assumptions based on new interpretations and regulatory changes from the Internal Revenue Service and state tax jurisdictions, the SEC and the Financial Accounting Standards Board. As of December 31, 2017, we made a reasonable estimate of the effects on our existing deferred tax balances, including the impact of our valuation allowance due to the indefinite life of certain deferred tax assets and the state adoption of the federal tax law changes. As of June 30, 2018, we made no adjustments to these estimates. We will complete our analysis no later than December 31, 2018. It is possible that future adjustments may have a material adverse effect on our cash tax liabilities, results of operations, or financial condition. During the six months ended June 30, 2018, we decreased our gross unrecognized tax benefits primarily related to a portion of tax credits that were settled in conjunction with the federal examination for tax years 2010 and 2011. There were no material changes to our uncertain tax positions during the six months ended June 30, 2017.</t>
  </si>
  <si>
    <t>Stockholders' Equity</t>
  </si>
  <si>
    <t>Disclosure of Compensation Related Costs, Share-based Payments [Abstract]</t>
  </si>
  <si>
    <t>Stockholders’ Equity As of June 30, 2018 , we have 4.0 million shares of common stock available for future grants of awards under the Plan, and awards for approximately 4.6 million shares are outstanding under all of our active and inactive plans. Stock Options Total share based compensation expense recognized for stock options, which is included in general and administrative expenses in our condensed consolidated statements of operations, for the three months ended June 30, 2018 and 2017 was $62 thousand and $2.5 million , respectively. Total share based compensation (benefit) expense recognized for stock options for the six months ended June 30, 2018 and 2017 was $(208) thousand and $2.5 million , respectively. The decrease is primarily due to options granted in June 2017 that were fully expensed on each grant date due to a retirement-age specific provision in our Executive Chairman and President's employment and award agreements. The following table summarizes our stock option activity during the six months ended June 30, 2018 : Number of Shares Weighted-Average Exercise Price Aggregate Intrinsic Value Weighted-Average Remaining Contractual Term (In thousands) (In years) Outstanding at December 31, 2017 2,933,232 $ 3.82 Granted 464,000 $ 2.09 Canceled (675,595) $ 3.67 Outstanding at June 30, 2018 2,721,637 $ 3.56 $ — 7.41 Exercisable at June 30, 2018 420,542 $ 4.71 $ — 1.64 The weighted average grant date fair value of options granted, based on the Black Scholes method, during the six months ended June 30, 2018 was $0.98 . The weighted average grant date fair value of options granted, based on the Black Scholes method, during the six months ended June 30, 2017 was $1.94 . There were no options exercised during the six months ended June 30, 2018 or 2017 . As of June 30, 2018 , there was $385 thousand of total unrecognized compensation cost related to unvested stock option arrangements granted under the Plan. That cost is expected to be recognized over a weighted-average period of 1.19 years. Restricted Stock Units and Restricted Stock Awards Total share based compensation expense recognized for restricted stock units and restricted stock awards (together, "RSUs"), which is included in general and administrative expense in our condensed consolidated statements of operations, for the three months ended June 30, 2018 and 2017 was $953 thousand and $1.2 million , respectively. Total share based compensation expense recognized for RSUs for the six months ended June 30, 2018 and 2017 was $1.2 million and $2.3 million , respectively. The decrease in the year-to-date period is due to reversing the cumulative expense on 535 thousand unvested RSUs granted to a former employee that were forfeited in the three months ended June 30, 2018 . The following table summarizes the activity of our RSUs during the six months ended June 30, 2018 : Number of RSUs Weighted-Average Grant Date Fair Value Outstanding at December 31, 2017 2,737,353 $ 3.83 Granted 120,000 $ 2.32 Canceled (1) (700,821) $ 3.70 Vested (252,196) $ 4.01 Outstanding at June 30, 2018 1,904,336 $ 3.75 ____________________ (1) Includes shares net-settled to cover statutory employee taxes related to the vesting of restricted stock awards, which increased treasury shares by 15 thousand and 33 thousand in the six months ended June 30, 2018 and 2017 , respectively. As of June 30, 2018 , there was $3.9 million of total unrecognized compensation cost related to unvested RSUs granted under the plans. That cost is expected to be recognized over a weighted-average period of 1.26 years. Other As of June 30, 2018 , we have an outstanding Warrant held by our lender, PEAK6 Investments, to purchase an aggregate of 1.5 million shares of our common stock at an exercise price of $2.50 per share. For additional information, please see Note 16 . As a result of shares withheld for tax purposes on the vesting of a restricted stock award, we increased our treasury shares by 15 thousand and 33 thousand in the six months ended June 30, 2018 and 2017</t>
  </si>
  <si>
    <t>Related Party Transactions</t>
  </si>
  <si>
    <t>Related Party Transactions [Abstract]</t>
  </si>
  <si>
    <t>Related Party Transactions Digital Matrix Systems, Inc. – The Chief Executive Officer and President of Digital Matrix Systems, Inc. ("DMS"), David A. McGough, serves as one of our board members. We have service agreements with DMS for monitoring updates on a daily and quarterly basis, along with occasional contracts for certain credit analysis and application development services. In connection with these agreements, we paid monthly installments totaling $560 thousand and $757 thousand in the three months ended June 30, 2018 and 2017 , respectively. In the six months ended June 30, 2018 and 2017 , we paid $1.3 million and $1.4 million , respectively. These amounts are included within cost of revenue and general and administrative expenses in our condensed consolidated statements of operations. As of June 30, 2018 and December 31, 2017 , we owed $108 thousand and $178 thousand , respectively, to DMS under these agreements. On June 27, 2018, we entered into the Bridge Notes (which were amended and restated in August 2018) to borrow a total of $3.0 million , of which $1.0 million was funded by Mr. McGough. The Bridge Notes have a maturity date of June 30, 2019. As of June 30, 2018, we owed $1.0 million under this Bridge Note. PEAK6 Investments, L.P. – During 2017, we refinanced our existing senior secured indebtedness under the Prior Credit Agreement with the Credit Agreement with PEAK6 Investments. In connection with the Credit Agreement, we paid PEAK6 Investments $1.5 million for the repurchase of common stock, and we received a total of $2.2 million for the issuance of the Warrant. In the three months ended June 30, 2018 and 2017 , we paid interest of $611 thousand and $379 thousand , respectively. In the six months ended June 30, 2018 and 2017 , we paid interest and other fees of $1.1 million and $379 thousand , respectively. As of June 30, 2018 and December 31, 2017 , our outstanding principal balance was $17.5 million and $21.5 million , respectively. PEAK6 Investments owned approximately 419 thousand shares of our common stock immediately prior to the closing of the Credit Agreement. For additional information, please see Note 16 . Loeb Holding Corporation – On June 27, 2018, we entered into the Bridge Notes (which were amended and restated in August 2018) to borrow a total of $3.0 million , of which $2.0 million was funded by Loeb Holding Corporation ("Loeb"). Loeb beneficially owns approximately 40% of our outstanding shares of common stock and is our largest stockholder. Thomas L. Kempner, one of our Board members, is the Chairman and Chief Executive Officer and the beneficial owner of a majority of the voting stock of Loeb. Bruce L. Lev, one of our Board members, is a Managing Director of Loeb. The Bridge Notes have a maturity date of June 30, 2019. As of June 30, 2018, we owed $2.0 million under this Bridge Note. One Health Group, LLC – On July 31, 2017, we entered into and consummated the divestiture of Voyce to One Health Group, LLC (the "Purchaser"), pursuant to the terms and conditions of a membership interest purchase agreement (the "Purchase Agreement") between our wholly owned subsidiary and the Purchaser. The purchase price for the Interests (the "Purchase Price") is equal to (i) the sum of one hundred dollars ( $100 ), paid in cash at closing, plus (ii) a revenue participation of up to $20.0 million (the "Maximum Amount"), payable pursuant to the terms and conditions of the Purchase Agreement. The Purchaser is a newly-formed entity of which Michael R. Stanfield, our Executive Chairman and President, is a significant minority investor, and certain former members of the Voyce management team are the managing member and investors. Monde of Events – The Chief Executive Officer of Monde of Events is the spouse of our Chief Operating Officer. We have retained Monde of Events to provide event planning services for our corporate events. In the three months ended June 30, 2018 and 2017 , we paid Monde of Events $14 thousand and $13 thousand , respectively, for these services. In the six months ended June 30, 2018 and 2017 , we paid Monde of Events $24 thousand and $50 thousand , respectively, for these services. As of June 30, 2018 , there were no</t>
  </si>
  <si>
    <t>Segment and Geographic Information</t>
  </si>
  <si>
    <t>Segment Reporting [Abstract]</t>
  </si>
  <si>
    <t>Segment and Geographic Information We have ongoing operations in two segments: 1) Personal Information Services and 2) Insurance and Other Consumer Services. In January 2017 we sold the business comprising our Bail Bonds Industry Solutions segment, and in July 2017 we sold the business comprising our Pet Health Monitoring segment. For additional information, please see Note 5 . Corporate headquarter office transactions including, but not limited to, payroll, share based compensation and other expenses related to our Chairman and non-employee Board of Directors are reported in our Corporate business unit. Our Personal Information Services segment offers identity theft and privacy protection as well as credit monitoring services for consumers to understand, monitor, manage and protect their personal information and privacy. Our Insurance and Other Consumer Services segment includes our insurance and other membership services. The following table sets forth segment information for the three and six months ended June 30, 2018 and 2017 (in thousands): Personal Information Services Insurance and Other Consumer Services Bail Bonds Industry Solutions Corporate Consolidated Three months ended June 30, 2018 Revenue $ 37,094 $ 1,525 $ — $ — $ 38,619 Depreciation 1,559 5 — — 1,564 Amortization 49 — — — 49 Income (loss) from operations 499 542 — (778 ) 263 (Loss) income from continuing operations before income taxes (361 ) 542 — (778 ) (597 ) Three months ended June 30, 2017 Revenue $ 38,378 $ 1,557 $ — $ — $ 39,935 Depreciation 1,267 31 — (10 ) 1,288 Amortization 47 — — — 47 (Loss) income from operations (2,526 ) 462 — (3,676 ) (5,740 ) (Loss) income from continuing operations before income taxes (4,551 ) 462 — (3,676 ) (7,765 ) Six months ended June 30, 2018 Revenue $ 74,668 $ 3,030 $ — $ — $ 77,698 Depreciation 3,003 14 — — 3,017 Amortization 98 — — — 98 Income (loss) from operations 2,596 1,097 — (1,580 ) 2,113 Income (loss) from continuing operations before income taxes 1,157 1,097 — (1,580 ) 674 Six months ended June 30, 2017 Revenue $ 76,988 $ 3,214 $ 182 $ — $ 80,384 Depreciation 2,525 63 — — 2,588 Amortization 93 — — — 93 (Loss) income from operations (5,357 ) 839 (46 ) (4,867 ) (9,431 ) (Loss) income from continuing operations before income taxes (7,940 ) 839 (46 ) (4,867 ) (12,014 ) The following table sets forth segment information as of June 30, 2018 and December 31, 2017 (in thousands): June 30, 2018 December 31, 2017 Property and Equipment, net Total Assets Property and Equipment, net Total Assets Segment: Personal Information Services $ 9,586 $ 30,785 $ 11,017 $ 35,517 Insurance and Other Consumer Services 8 9,712 23 10,159 Corporate — 566 — 803 Consolidated $ 9,594 $ 41,063 $ 11,040 $ 46,479 For revenue by geographic area, please see "—Disaggregation of Revenue" in Note 4</t>
  </si>
  <si>
    <t>Subsequent Events</t>
  </si>
  <si>
    <t>Subsequent Events [Abstract]</t>
  </si>
  <si>
    <t xml:space="preserve">Subsequent Events On August 16, 2018, we reached agreement with an institutional investor to the material terms of a proposed preferred equity investment, which would provide us $29.0 million to $35.0 million of liquidity, including the conversion of the Bridge Notes (the “Transaction”). We expect to use the proceeds of the Transaction to fully satisfy the Secured Debt, </t>
  </si>
  <si>
    <t>Basis of Presentation, Significant Accounting Policies and Liquidity (Policies)</t>
  </si>
  <si>
    <t>Basis of Presentation and Consolidation</t>
  </si>
  <si>
    <t>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The information in our condensed consolidated financial statements is presented for the six months ended June 30, 2017 giving effect to the disposal of i4c Innovations LLC (“i4c” or “Voyce”), with the historical financial results of the Voyce business recast as discontinued operations. In accordance with U.S. GAAP, we did not allocate corporate overhead expenses to discontinued operations in the year ended December 31, 2017. Additionally, we considered, and made the necessary adjustments to the historical financial results for, the allocation of other costs to either discontinued or continuing operations, including, but not limited to, rent expense, severance expense and other wind-down costs. The result of these adjustments changed the historical operating results for certain segments as well as the presentation of the condensed consolidated financial statements to include discontinued operations for the year ended December 31, 2017. Unless otherwise indicated, the information in the notes to the condensed consolidated financial statements refer only to our continuing operations and do not include discussion of balances or activity of i4c. For additional information, please see Note 5 .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7</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We classify cash as restricted when the cash is unavailable for withdrawal or usage for general operations. Our restricted cash represents cash collateral to one</t>
  </si>
  <si>
    <t>Goodwill, Identifiable Intangibles and Other Long-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We continuously evaluate whether indicators of impairment exist and perform an initial assessment of qualitative factors to determine whether it is necessary to perform the goodwill impairment test (commonly referred to as the step zero approach). For reporting units in which the qualitative assessment concludes it is more likely than not that the fair value is more than its carrying value, U.S. GAAP eliminates the requirement to perform further goodwill impairment testing. In addition, we are not required to perform a qualitative assessment for our reporting units with zero or negative carrying amounts.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June 30, 2018 , goodwill of $347 thousand resided in our Insurance and Other Consumer Services reporting unit and goodwill of $9.4 million resided in our Personal Information Services reporting unit. We review long-lived assets, including finite-lived intangible assets, property and equipment, non-current contract cost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bt Issuance Costs</t>
  </si>
  <si>
    <t>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t>
  </si>
  <si>
    <t>Share Based Compensation</t>
  </si>
  <si>
    <t>We currently issue equity and equity-based awards under the 2014 Stock Incentive Plan (the "Plan"), and we have three inactive stock incentive plans: the 1999 Stock Option Plan, the 2004 Stock Option Plan and the 2006 Stock Incentiv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six months ended June 30, 2018 and 2017: Expected Dividend Yield. Under the Credit Agreement, we are currently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52% and 49% for 2018 and 2017, respectively. Risk-free Interest Rate. The yield on actively traded non-inflation indexed U.S. Treasury notes was used to extrapolate an average risk-free interest rate based on the expected term of the underlying grants, or approximately 2.7% and 1.8% for 2018 and 2017, respectively. Expected Term. The expected term of options granted was determined by considering employees’ historical exercise patterns, or approximately 5.0 years for both 2018 and 2017. We will continue to review our estimate in the future and adjust it, if necessary, due to changes in our historical exercis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have elected to include principal and penalties expense related to uncertain tax positions as part of income tax expense and include interest expense related to uncertain tax positions as part of interest expense in our condensed consolidated financial statements. The accrued interest is included as a component of other long-term liabilities in our condensed consolidated balance sheets.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ontingent Liabilities</t>
  </si>
  <si>
    <t>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Variable Interest Entities</t>
  </si>
  <si>
    <t>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Executive Chairman and President'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in our condensed consolidated balance sheets that relate to our variable interest in OHG. Other than the potential participation in future revenue if and when earned, we have no material, continuing economic or other involvement in OHG, including no exposure to loss as a result of our involvement with OHG. Please see Note 5 for additional information related to the divestiture.</t>
  </si>
  <si>
    <t>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cord depreciation for internally developed capitalized software in depreciation expense in our condensed consolidated statements of operations. Significant judgments and estimates are required in measuring capitalized software. We regularly review our capitalized software projects for impairment.</t>
  </si>
  <si>
    <t>In accordance with ASU 2014-09, " Revenue from Contracts with Customers " ("Topic 606"), which was adopted January 1, 2018, we recognize certain commission costs, which are included in commission expenses in our condensed consolidated statements of operations, and certain fulfillment costs, which are included in cost of revenue. Our commissions are generally monthly commissions paid to partners, affiliates and our internal sales team, most of which have commensurate renewal terms or useful lives of one year</t>
  </si>
  <si>
    <t>Contract Assets and Contract Liabilities</t>
  </si>
  <si>
    <t>Contract Assets and Contract Liabilities In accordance with Topic 606 and the practical expedient to apply the guidance on a portfolio of contracts, which effectively treats contracts with similar characteristics as a single contract, we presented a net contract asset or contract liability for the majority of our subscribers. This presentation effectively reduced our total accounts receivable as of June 30, 2018 from December 31, 2017 and was offset by a comparable decrease in contract liabilities. In addition, we separately state unbilled contract assets in our condensed consolidated balance sheet as of June 30, 2018 , which we previously included in accounts receivable. For additional information, please see Notes 3 and 4.</t>
  </si>
  <si>
    <t>Standard Description Date of Adoption Application Effect on the Consolidated Financial Statements (or Other Significant Matters) ASU 2014-09, Revenue from Contracts with Customers (Topic 606) This update supersedes the revenue recognition requirements in Topic 605, Revenue Recognition, by creating a new Topic 606, Revenue from Contracts with Customers. The guidance in this update affects most entities that either enter into contracts with customers to transfer goods or services or enter into contracts for the trade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Modified retrospective with the cumulative effect of initially applying these updates recognized at the date of initial application. See "Topic 606" below. ASU 2016-02, Leases (Topic 842) The primary amendments in this update require the recognition of lease assets and lease liabilities on the balance sheet, as well as certain qualitative disclosures regarding leasing arrangements. January 1, 2019 Modified retrospective with the cumulative effect of initially applying these updates recognized at the date of initial application. See "Topic 842" below. ASU 2016-15, Statement of Cash Flows (Topic 230) This update clarifies the guidance regarding the classification of operating, investing, and financing activities for certain types of cash receipts and payments. January 1, 2018 Retrospective We adopted this update as of January 1, 2018, and there was no material impact to our condensed consolidated financial statements. ASU 2017-09, Compensation—Stock Compensation (Topic 718) This update clarifies the guidance regarding changes in the terms or conditions of a share based payment award. Under the amendments of this update, an entity should account for the effects of a modification unless certain criteria remain the same immediately before and after the modification. January 1, 2018 Prospective Upon adoption, there was no material impact to our condensed consolidated financial statements. Topic 606 We adopted the provisions of Topic 606 as of January 1, 2018 on a modified retrospective basis to open contracts at the date of adoption only. Our assessment of the impact included review of a significant majority of our revenue streams, contracts and contract costs incremental to obtaining the contract. We evaluated our service offerings and determined that the service offerings' obligations are not distinct within the context of the contracts and, as such, are considered to be a series of promised services treated as a single performance obligation. Therefore, we concluded the impact to the way we recognize revenue is immaterial because our revenue is primarily generated from monthly subscriptions of a single performance obligation and longer-term breach contracts, which will continue to be recognized ratably over the service delivery periods. We also concluded that direct-response advertising costs previously included in deferred subscription solicitation and advertising costs must be expensed as incurred under the new standard. Since we previously deferred and amortized these costs over the period during which benefits were expected to be received not to exceed twelve months, we believe this is a significant change that impacts our results of operations in each reportable period after adoption. Any other costs previously included in deferred subscription solicitation and advertising costs, such as annual renewal commission costs, that could continue to be capitalized and amortized over the transfer of the underlying service period under Topic 606 were reclassified to contract costs in our condensed consolidated balance sheet as of June 30, 2018 . In addition, we elected a practical expedient to immediately expense the majority of our incremental one-time commission costs, which is not expected to have a material impact to our future results of operations. As a result of our comprehensive assessment, we recorded a cumulative adjustment of approximately $1.6 million to reduce the opening balance of retained earnings, which is primarily due to expensing direct-response advertising costs as well as immediately expensing certain incremental one-time commission costs. Given the continued valuation allowance on our net deferred taxes, the tax effect of these cumulative adjustments at adoption is also immaterial to the consolidated financial statements. The comparative information has not been restated and continues to be reported under the accounting standards in effect for those periods. The following tables summarize the impacts of adopting Topic 606 on select lines of our unaudited condensed consolidated financial statements (all tables in thousands of dollars): Statements of Operations (select lines) As Reported Adjustments Balances without Adoption of 606 Three Months Ended June 30, 2018 Revenue 38,619 — 38,619 Marketing expenses 911 121 1,032 Commission expenses 8,901 (43 ) 8,858 Income from operations 263 (78 ) 185 Net loss (597 ) (78 ) (675 ) Six Months Ended June 30, 2018 Revenue 77,698 — 77,698 Marketing expenses 1,823 540 2,363 Commission expenses 18,206 (7 ) 18,199 Income from operations 2,113 (533 ) 1,580 Net income 1,197 (533 ) 664 Balance Sheet As of June 30, 2018 (select lines) As Reported Adjustments Balances without Adoption of 606 ASSETS: Accounts receivable 6,321 1,775 8,096 Contract assets 529 (529 ) — Prepaid expenses and other current assets 3,959 52 4,011 Deferred subscription solicitation and commission costs — 1,103 1,103 Contract costs 401 (401 ) — Total assets 41,063 2,000 43,063 LIABILITIES AND STOCKHOLDERS’ EQUITY: Commissions payable 353 (263 ) 90 Contract liabilities, current 4,770 1,246 6,016 Other long-term liabilities 1,891 — 1,891 Accumulated deficit (117,442 ) 1,017 (116,425 ) Total liabilities and stockholders' equity 41,063 2,000 43,063 Statement of Cash Flows Six Months Ended June 30, 2018 (select lines) As Reported Adjustments Balances without Adoption of 606 CASH FLOWS FROM OPERATING ACTIVITIES: Net income 1,197 (533 ) 664 Adjustments to reconcile net income to cash flows from operating activities: Amortization of deferred subscription solicitation costs — 1,766 1,766 Amortization of contract costs 424 (424 ) — Changes in assets and liabilities: Accounts receivable 1,426 (1,312 ) 114 Contract assets (1,429 ) 1,429 — Prepaid expenses, other current assets and other assets (779 ) (52 ) (831 ) Deferred subscription solicitation and commission costs — (1,214 ) (1,214 ) Contract costs (503 ) 503 — Commissions payable (5 ) (46 ) (51 ) Contract liabilities, current (1,628 ) (117 ) (1,745 ) Net cash provided by operating activities 2,425 — 2,425 Topic 842 We plan to adopt the provisions of ASU 2016-02 ("Topic 842"), as amended, as of January 1, 2019. We are evaluating the standard in accordance with our adoption plan, which includes controls for performing a completeness assessment over the lease population, reviewing and measuring all forms of leases and analyzing the practical expedients. In accordance with ASU 2018-11 " Targeted Improvements ," issued in July 2018, we expect to apply the new lease requirements as of January 1, 2019 and recognize a cumulative-effect adjustment, if any, at the date of initial application, rather than restate comparative periods under the modified retrospective approach. We will then begin to finalize the impact of adoption on our condensed consolidated financial statements, as well as disclosures, accounting policies, business processes and internal controls. We have not identified any embedded leases in our existing contracts that require bifurcation under Topic 842. As a result, we expect the adoption of Topic 842 will have a material impact to our consolidated balance sheet due to the recognition of right-of-use assets and lease liabilities principally for certain leases currently accounted for as operating leases. As of June 30, 2018 , we had an estimated $5.1 million in undiscounted future minimum lease commitments, as reported in Note 14</t>
  </si>
  <si>
    <t>We account for revenue in accordance with Topic 606, which was adopted January 1, 2018. For additional information about the adoption impact, please see Note 3 . We recognize revenue on identity theft protection services, as well as insurance services and other monthly membership and transaction services. The following is a description of principal activities, separated by reportable segments, from which we generate revenues. For additional information about reportable segments, please see Note 20 . Accounting Policy, Nature of Services and Timing of Satisfaction of Performance Obligations Personal Information Services segment We offer identity theft and privacy protection services to subscribers through multiple marketing channels including, but not limited to, direct-to-consumer, affiliates and partners, and as an embedded service for either its employees or consumers. We also offer breach-response services to large and small organizations by providing affected individuals with identity theft recovery and credit monitoring services. With the exception of breach-response services, revenue is measured based on the stated consideration specified in the monthly renewable individual subscription contract.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se payment mechanisms significantly reduce the risk of uncertain cash flows and a significant portion of our subscribers are billed in advance of fulfillment, which also mitigates uncertainty of cash flows. The prices to subscribers of various configurations of our non-breach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We are the principal in almost all of our transactions and therefore, revenue is recorded on a gross basis in the amount that we bill subscribers from the sale of subscriptions and is recognized ratably on a straight-line basis over the contractual term of the service agreement, ranging from one month to one year . In a minority of transactions, we also provide services to certain legacy partners in which we are the agent in the transactions and therefore, we record revenue on a net basis in the amount that we bill certain partners. Revenue from these arrangements is also recognized ratably on a straight-line basis over the contractual term of the service agreement. Based on the short-term nature of our monthly subscription services and the service terms, we do not have any unsatisfied, or partially unsatisfied, future performance obligations, in addition to the amounts included in contract liabilities. In addition, and for the same reasons noted above, we do not have any contracts that have a significant financing component. Revenues are presented net of the taxes that are collected from members and remitted to governmental authorities. Revenue for annual subscription fees and breach-response services, which the contract term is one year or greater, are deferred and recognized ratably on a straight-line basis over the contractual term of the service agreement, which is as the services are systematically transferred to the subscriber. Our monthly contractual subscription terms do not have stated refund provisions, however, we considered our refund history as variable consideration in determining the estimated transaction price. Discretionary refunds for our monthly subscriptions are generally consistent, processed within the service term and are appropriately reflected as reductions to revenue. Discretionary refunds in excess of one month of service are insignificant. Annual subscriptions include subscribers with pro-rata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 We also generate revenue through a collaborative arrangement, which involves joint marketing and servicing activities. We recognize our share of revenues and expenses from this arrangement in our condensed consolidated financial statements and account for third-party revenue and contract costs in accordance with U.S. GAAP. Insurance and Other Consumer Services Segment</t>
  </si>
  <si>
    <t>Accounting Standards Updates (Tables)</t>
  </si>
  <si>
    <t>Schedule of New Accounting Pronouncements and Changes in Accounting Principles</t>
  </si>
  <si>
    <t>The following tables summarize the impacts of adopting Topic 606 on select lines of our unaudited condensed consolidated financial statements (all tables in thousands of dollars): Statements of Operations (select lines) As Reported Adjustments Balances without Adoption of 606 Three Months Ended June 30, 2018 Revenue 38,619 — 38,619 Marketing expenses 911 121 1,032 Commission expenses 8,901 (43 ) 8,858 Income from operations 263 (78 ) 185 Net loss (597 ) (78 ) (675 ) Six Months Ended June 30, 2018 Revenue 77,698 — 77,698 Marketing expenses 1,823 540 2,363 Commission expenses 18,206 (7 ) 18,199 Income from operations 2,113 (533 ) 1,580 Net income 1,197 (533 ) 664 Balance Sheet As of June 30, 2018 (select lines) As Reported Adjustments Balances without Adoption of 606 ASSETS: Accounts receivable 6,321 1,775 8,096 Contract assets 529 (529 ) — Prepaid expenses and other current assets 3,959 52 4,011 Deferred subscription solicitation and commission costs — 1,103 1,103 Contract costs 401 (401 ) — Total assets 41,063 2,000 43,063 LIABILITIES AND STOCKHOLDERS’ EQUITY: Commissions payable 353 (263 ) 90 Contract liabilities, current 4,770 1,246 6,016 Other long-term liabilities 1,891 — 1,891 Accumulated deficit (117,442 ) 1,017 (116,425 ) Total liabilities and stockholders' equity 41,063 2,000 43,063 Statement of Cash Flows Six Months Ended June 30, 2018 (select lines) As Reported Adjustments Balances without Adoption of 606 CASH FLOWS FROM OPERATING ACTIVITIES: Net income 1,197 (533 ) 664 Adjustments to reconcile net income to cash flows from operating activities: Amortization of deferred subscription solicitation costs — 1,766 1,766 Amortization of contract costs 424 (424 ) — Changes in assets and liabilities: Accounts receivable 1,426 (1,312 ) 114 Contract assets (1,429 ) 1,429 — Prepaid expenses, other current assets and other assets (779 ) (52 ) (831 ) Deferred subscription solicitation and commission costs — (1,214 ) (1,214 ) Contract costs (503 ) 503 — Commissions payable (5 ) (46 ) (51 ) Contract liabilities, current (1,628 ) (117 ) (1,745 ) Net cash provided by operating activities 2,425 — 2,425</t>
  </si>
  <si>
    <t>Revenue Recognition (Tables)</t>
  </si>
  <si>
    <t>Disaggregation of Revenue</t>
  </si>
  <si>
    <t xml:space="preserve">The following table disaggregates our revenue by major source for the three and six months ended June 30, 2018 (in thousands): Personal Information Services Insurance and Other Consumer Services Total Three months ended June 30, 2018 Primary geographical markets: United States $ 33,928 $ 1,525 $ 35,453 Canada 3,166 — 3,166 Total revenue $ 37,094 $ 1,525 $ 38,619 Major service lines: Identity Guard ® Services $ 13,393 $ — $ 13,393 Canadian business 3,166 — 3,166 U.S. financial institutions 18,855 — 18,855 Breach services &amp; other 1,680 1,525 3,205 Total revenue $ 37,094 $ 1,525 $ 38,619 Timing of revenue recognition: Products and services transferred over time $ 37,094 $ 1,525 $ 38,619 Products transferred at a point in time — — — Total revenue $ 37,094 $ 1,525 $ 38,619 Six months ended June 30, 2018 Primary geographical markets: United States $ 68,271 $ 3,030 $ 71,301 Canada 6,397 — 6,397 Total revenue $ 74,668 $ 3,030 $ 77,698 Major service lines: Identity Guard ® Services $ 26,908 $ — $ 26,908 Canadian business 6,397 — 6,397 U.S. financial institutions 38,414 — 38,414 Breach services &amp; other 2,949 3,030 5,979 Total revenue $ 74,668 $ 3,030 $ 77,698 Timing of revenue recognition: Products and services transferred over time $ 74,668 $ 3,030 $ 77,698 Products transferred at a point in time — — — Total revenue $ 74,668 $ 3,030 $ 77,698 </t>
  </si>
  <si>
    <t>Accounts Receivable, Contract Assets and Contract Liabilities</t>
  </si>
  <si>
    <t>The opening and closing balances of our accounts receivable, contract assets and contract liabilities are as follows (in thousands): Accounts Receivable Contract Assets Contract Liabilities, Current Contract Liabilities, Non-Current Opening Balance as of December 31, 2017 $ 8,225 $ — $ 7,759 $ — Increase (decrease), net (1,904 ) 529 (2,989 ) 25 Ending Balance as of June 30, 2018 $ 6,321 $ 529 $ 4,770 $ 25</t>
  </si>
  <si>
    <t>Discontinued Operations and Assets and Liabilities Held for Sale (Tables)</t>
  </si>
  <si>
    <t>Summary of Components of Loss from Discontinued Operations</t>
  </si>
  <si>
    <t>The following table summarizes the components of loss from discontinued operations, net of income taxes included in the condensed consolidated statements of operations (in thousands): Three Months Ended June 30, 2017 Six Months Ended June 30, 2017 Major classes of line items constituting loss from discontinued operations: Marketing expenses $ (2 ) $ (17 ) Cost of revenue — (4 ) General and administrative expenses (604 ) (1,218 ) Impairment (250 ) (180 ) Total loss from discontinued operations, net of tax $ (856 ) $ (1,419 )</t>
  </si>
  <si>
    <t>Earnings (Loss) Per Common Share (Tables)</t>
  </si>
  <si>
    <t>Reconciliation of Basic Earnings (Loss) Per Common Share to Diluted Earnings (Loss) Per Common Share</t>
  </si>
  <si>
    <t>A reconciliation of basic earnings (loss) per common share to diluted earnings (loss) per common share is as follows (in thousands, except per share data): Three Months Ended June 30, Six Months Ended 2018 2017 2018 2017 Net (loss) income—basic and diluted: (Loss) income from continuing operations $ (597 ) $ (7,747 ) $ 1,197 $ (11,986 ) Loss from discontinued operations — (856 ) $ — $ (1,419 ) Net (loss) income—basic and diluted $ (597 ) $ (8,603 ) $ 1,197 $ (13,405 ) Weighted average common shares outstanding: Weighted average common shares outstanding—basic 24,317 23,823 24,260 23,750 Dilutive effect of common stock equivalents — — 335 — Weighted average common shares outstanding—diluted 24,317 23,823 24,595 23,750 Basic (loss) earnings per common share: (Loss) income from continuing operations $ (0.02 ) $ (0.33 ) $ 0.05 $ (0.50 ) Loss from discontinued operations — (0.03 ) $ — $ (0.06 ) Basic net (loss) income per common share $ (0.02 ) $ (0.36 ) $ 0.05 $ (0.56 ) Diluted (loss) earnings per common share: (Loss) income from continuing operations $ (0.02 ) $ (0.33 ) $ 0.05 $ (0.50 ) Loss from discontinued operations — (0.03 ) — (0.06 ) Diluted net (loss) income per common share $ (0.02 ) $ (0.36 ) $ 0.05 $ (0.56 )</t>
  </si>
  <si>
    <t>Fair Value Measurement (Tables)</t>
  </si>
  <si>
    <t>Fair Value of Instruments Measured on Non-recurring Basis</t>
  </si>
  <si>
    <t>The fair value of our instruments measured on a non-recurring basis as of June 30, 2018 and December 31, 2017 were as follows (in thousands): Fair Value Measurements Using: Fair Value Quoted Prices in Active Markets for Identical Assets Significant Other Observable Inputs Significant Unobservable Inputs Total Gains (Losses) Warrant $ 2,840 $ — $ — $ 2,840 $ —</t>
  </si>
  <si>
    <t>Quantitative Information About Significant Unobservable Inputs</t>
  </si>
  <si>
    <t>The following is quantitative information about our significant unobservable inputs used in our Level 3 fair value measurements (dollars in thousands): Fair Value at Valuation Technique Unobservable Inputs Quantitative Inputs Used for Original Warrant Quantitative Inputs Used for Replacement Warrant (1) Warrant $ 2,840 Monte Carlo Volatility of underlying 50.0 % 55.0 % Risk-free rate 1.78 % 2.02 % Dividend yield — % — % Probability of Designated Event (2) 0% - 50% 0% - 50% Timing of Designated Event (2) 3-5 years from issuance 3-5 years from issuance ____________________ (1) In connection with the Replacement Warrant (as defined in Note 16 ), we received an additional payment of $700 thousand from PEAK6 Investments. In accordance with U.S. GAAP, we performed valuations immediately before and after the equity modification and concluded that the additional payment approximately represented the incremental fair value provided by the Replacement Warrant. For additional information, please see Note 16 . (2)</t>
  </si>
  <si>
    <t>Prepaid Expenses and Other Current Assets (Tables)</t>
  </si>
  <si>
    <t>Prepaid Expenses And Other Current Assets</t>
  </si>
  <si>
    <t>The components of our prepaid expenses and other current assets are as follows (in thousands): June 30, 2018 December 31, 2017 Prepaid services $ 457 $ 533 Other prepaid contracts 3,003 2,132 Restricted cash 240 240 Other 259 327 Total $ 3,959 $ 3,232</t>
  </si>
  <si>
    <t>Contract Costs (Tables)</t>
  </si>
  <si>
    <t>The following table is summary of our incremental contract cost balances, which are included in contract costs in our condensed consolidated balance sheets as of June 30, 2018 (in thousands): June 30, 2018 Costs to obtain (commissions) $ 349 Costs to fulfill 52 Total contract costs $ 401</t>
  </si>
  <si>
    <t>Internally Developed Capitalized Software (Tables)</t>
  </si>
  <si>
    <t>Property, Plant and Equipment [Line Items]</t>
  </si>
  <si>
    <t>Summary of Internally Developed Capitalized Software</t>
  </si>
  <si>
    <t>Activity in our internally developed capitalized software during the six months ended June 30, 2018 and 2017 was as follows (in thousands): Gross Carrying Accumulated Net Carrying Balance at December 31, 2017 $ 18,603 $ (11,829 ) $ 6,774 Additions 2,307 — 2,307 Depreciation expense — (2,206 ) (2,206 ) Balance at June 30, 2018 $ 20,910 $ (14,035 ) $ 6,875 Balance at December 31, 2016 $ 15,015 $ (7,931 ) $ 7,084 Additions 1,606 — 1,606 Depreciation expense — (1,869 ) (1,869 ) Balance at June 30, 2017 $ 16,621 $ (9,800 ) $ 6,821</t>
  </si>
  <si>
    <t>Amortization Expense for Future Periods</t>
  </si>
  <si>
    <t>We estimate that we will have the following amortization expense for the future periods indicated below (in thousands): For the remaining six months ending December 31, 2018 $ 40 For the years ending December 31: 2019 80 2020 80 Total $ 200</t>
  </si>
  <si>
    <t>Depreciation Expense Related to Capitalized Software</t>
  </si>
  <si>
    <t>Depreciation expense related to capitalized software no longer in the application development stage, for the future periods is indicated below (in thousands): For the remaining six months ending December 31, 2018 $ 2,099 For the years ending December 31: 2019 3,346 2020 1,313 2021 117 Total $ 6,875</t>
  </si>
  <si>
    <t>Goodwill and Intangibles (Tables)</t>
  </si>
  <si>
    <t>Changes in Carrying Amount of Goodwill</t>
  </si>
  <si>
    <t>Changes in the carrying amount of goodwill are as follows (in thousands): Personal Information Services Reporting Unit Insurance and Other Consumer Services Reporting Unit Totals Balance as of June 30, 2018 Gross carrying amount $ 35,253 $ 10,665 $ 45,918 Accumulated impairment losses (25,837 ) (10,318 ) (36,155 ) Net carrying value of goodwill $ 9,416 $ 347 $ 9,763 Balance as of December 31, 2017 Gross carrying amount $ 35,253 $ 10,665 $ 45,918 Accumulated impairment losses (25,837 ) (10,318 ) (36,155 ) Net carrying value of goodwill $ 9,416 $ 347 $ 9,763</t>
  </si>
  <si>
    <t>Amortizable Intangible Assets</t>
  </si>
  <si>
    <t>Our intangible assets consisted of the following (in thousands): Gross Carrying Amount Accumulated Amortization Impairment Net Carrying Amount As of June 30, 2018: Customer related $ 38,831 $ (38,831 ) $ — $ — Marketing related 2,727 (2,727 ) — — Technology related 1,979 (1,779 ) — 200 Total amortizable intangible assets at June 30, 2018 $ 43,537 $ (43,337 ) $ — $ 200 As of December 31, 2017: Customer related $ 38,831 $ (38,831 ) $ — $ — Marketing related 2,727 (2,709 ) — 18 Technology related 1,739 (1,699 ) — 40 Total amortizable intangible assets at December 31, 2017 $ 43,297 $ (43,239 ) $ — $ 58</t>
  </si>
  <si>
    <t>Accrued Expenses and Other Current Liabilities (Tables)</t>
  </si>
  <si>
    <t>The components of our accrued expenses and other current liabilities are as follows (in thousands): June 30, 2018 December 31, 2017 Accrued marketing $ 147 $ 155 Accrued cost of sales, including credit bureau costs 5,456 5,044 Accrued general and administrative expense and professional fees 1,531 570 Insurance premiums 332 340 Estimated liability for non-income business taxes 891 783 Other 793 1,641 Total $ 9,150 $ 8,533</t>
  </si>
  <si>
    <t>Accrued Payroll and Employee Benefits (Tables)</t>
  </si>
  <si>
    <t>Components of Accrued Payroll and Employee Benefits</t>
  </si>
  <si>
    <t>The components of our accrued payroll and employee benefits are as follows (in thousands): June 30, 2018 December 31, 2017 Accrued payroll $ 794 $ 808 Accrued benefits 197 408 Accrued severance 38 285 Total accrued payroll and employee benefits $ 1,029 $ 1,501</t>
  </si>
  <si>
    <t>Schedule of Restructuring Reserve by Type of Cost</t>
  </si>
  <si>
    <t>The following table summarizes our accrued severance activity (in thousands): Three Months Ended June 30, Six Months Ended June 30, 2018 2017 2018 2017 Balance, beginning of period $ 113 $ 1,632 $ 285 $ 1,440 Adjustments to expense 36 304 171 1,494 Payments (111 ) (639 ) (418 ) (1,637 ) Balance, end of period $ 38 $ 1,297 $ 38 $ 1,297</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in thousands): Operating Leases Capital Leases For the remaining six months ending December 31, 2018 $ 1,508 $ 195 For the years ending December 31: 2019 1,977 400 2020 608 20 2021 403 7 2022 314 — Thereafter 317 — Total minimum lease payments $ 5,127 622 Less: amount representing interest (63 ) Present value of minimum lease payments 559 Less: current obligation (345 ) Long-term obligations under capital lease $ 214</t>
  </si>
  <si>
    <t>Non Income Business Tax Liability Activity</t>
  </si>
  <si>
    <t>Our products and services are subject to indirect tax obligations, including sales and use taxes, in certain states with which we are currently compliant, and taxability is generally determined by statutory state laws and regulations as well as an assessment of nexus. Whether sales of our services are subject to additional states’ indirect taxes is uncertain, due in part to the unique nature of our services and the relationships through which our services are offered, as well as changing state laws and interpretations of those laws. Therefore, we periodically analyze our facts and circumstances related to potential indirect tax obligations in state and other jurisdictions. The following table summarizes our non-income business tax liability activity (in thousands): Six Months Ended June 30, 2018 2017 Balance at beginning of period $ 783 $ 94 Adjustments to existing liabilities 108 995 Payments — (94 ) Balance at end of period $ 891 $ 995</t>
  </si>
  <si>
    <t>Other Long-Term Liabilities (Tables)</t>
  </si>
  <si>
    <t>The components of our other long-term liabilities are as follows (in thousands): June 30, 2018 December 31, 2017 Deferred rent $ 863 $ 1,223 Uncertain tax positions, interest and penalties not recognized 1,001 1,669 Contract liabilities, non-current 25 — Accrued general and administrative expenses 2 3 Total other long-term liabilities $ 1,891 $ 2,895</t>
  </si>
  <si>
    <t>Debt and Other Financing (Table)</t>
  </si>
  <si>
    <t>Summary of Minimum Required Maturities</t>
  </si>
  <si>
    <t>Under the Credit Agreement and Bridge Notes, minimum required maturities are as follows (in thousands): For the remaining six months ending December 31, 2018 $ 17,500 For the year ending December 31, 2019 3,000 Total outstanding $ 20,500</t>
  </si>
  <si>
    <t>Stockholders' Equity (Tables)</t>
  </si>
  <si>
    <t>Summary of Stock Option Activity</t>
  </si>
  <si>
    <t>The following table summarizes our stock option activity during the six months ended June 30, 2018 : Number of Shares Weighted-Average Exercise Price Aggregate Intrinsic Value Weighted-Average Remaining Contractual Term (In thousands) (In years) Outstanding at December 31, 2017 2,933,232 $ 3.82 Granted 464,000 $ 2.09 Canceled (675,595) $ 3.67 Outstanding at June 30, 2018 2,721,637 $ 3.56 $ — 7.41 Exercisable at June 30, 2018 420,542 $ 4.71 $ — 1.64</t>
  </si>
  <si>
    <t>Summary of RSUs Activity</t>
  </si>
  <si>
    <t>The following table summarizes the activity of our RSUs during the six months ended June 30, 2018 : Number of RSUs Weighted-Average Grant Date Fair Value Outstanding at December 31, 2017 2,737,353 $ 3.83 Granted 120,000 $ 2.32 Canceled (1) (700,821) $ 3.70 Vested (252,196) $ 4.01 Outstanding at June 30, 2018 1,904,336 $ 3.75 ____________________ (1) Includes shares net-settled to cover statutory employee taxes related to the vesting of restricted stock awards, which increased treasury shares by 15 thousand and 33 thousand in the six months ended June 30, 2018 and 2017</t>
  </si>
  <si>
    <t>Segment and Geographic Information (Tables)</t>
  </si>
  <si>
    <t>Schedule of Segment Information</t>
  </si>
  <si>
    <t>The following table sets forth segment information for the three and six months ended June 30, 2018 and 2017 (in thousands): Personal Information Services Insurance and Other Consumer Services Bail Bonds Industry Solutions Corporate Consolidated Three months ended June 30, 2018 Revenue $ 37,094 $ 1,525 $ — $ — $ 38,619 Depreciation 1,559 5 — — 1,564 Amortization 49 — — — 49 Income (loss) from operations 499 542 — (778 ) 263 (Loss) income from continuing operations before income taxes (361 ) 542 — (778 ) (597 ) Three months ended June 30, 2017 Revenue $ 38,378 $ 1,557 $ — $ — $ 39,935 Depreciation 1,267 31 — (10 ) 1,288 Amortization 47 — — — 47 (Loss) income from operations (2,526 ) 462 — (3,676 ) (5,740 ) (Loss) income from continuing operations before income taxes (4,551 ) 462 — (3,676 ) (7,765 ) Six months ended June 30, 2018 Revenue $ 74,668 $ 3,030 $ — $ — $ 77,698 Depreciation 3,003 14 — — 3,017 Amortization 98 — — — 98 Income (loss) from operations 2,596 1,097 — (1,580 ) 2,113 Income (loss) from continuing operations before income taxes 1,157 1,097 — (1,580 ) 674 Six months ended June 30, 2017 Revenue $ 76,988 $ 3,214 $ 182 $ — $ 80,384 Depreciation 2,525 63 — — 2,588 Amortization 93 — — — 93 (Loss) income from operations (5,357 ) 839 (46 ) (4,867 ) (9,431 ) (Loss) income from continuing operations before income taxes (7,940 ) 839 (46 ) (4,867 ) (12,014 ) The following table sets forth segment information as of June 30, 2018 and December 31, 2017 (in thousands): June 30, 2018 December 31, 2017 Property and Equipment, net Total Assets Property and Equipment, net Total Assets Segment: Personal Information Services $ 9,586 $ 30,785 $ 11,017 $ 35,517 Insurance and Other Consumer Services 8 9,712 23 10,159 Corporate — 566 — 803 Consolidated $ 9,594 $ 41,063 $ 11,040 $ 46,479</t>
  </si>
  <si>
    <t>Basis of Presentation, Significant Accounting Policies and Liquidity - Additional Information (Detail)</t>
  </si>
  <si>
    <t>Aug. 16, 2018USD ($)</t>
  </si>
  <si>
    <t>Jun. 30, 2017USD ($)</t>
  </si>
  <si>
    <t>Jun. 30, 2018USD ($)bank</t>
  </si>
  <si>
    <t>Jun. 27, 2018USD ($)</t>
  </si>
  <si>
    <t>Dec. 31, 2017USD ($)</t>
  </si>
  <si>
    <t>Dec. 31, 2016USD ($)</t>
  </si>
  <si>
    <t>Finite-Lived Intangible Assets [Line Items]</t>
  </si>
  <si>
    <t>Long-term line of credit</t>
  </si>
  <si>
    <t>Cash on hand</t>
  </si>
  <si>
    <t>Working capital surplus (deficit)</t>
  </si>
  <si>
    <t>Number of commercial banks requiring cash collateral (in banks) | bank</t>
  </si>
  <si>
    <t>Goodwill</t>
  </si>
  <si>
    <t>Expected dividend yield of options granted (as a percent)</t>
  </si>
  <si>
    <t>0.00%</t>
  </si>
  <si>
    <t>Expected volatility of options granted (as a percent)</t>
  </si>
  <si>
    <t>52.00%</t>
  </si>
  <si>
    <t>49.00%</t>
  </si>
  <si>
    <t>Risk-free interest rate of options granted (as a percent)</t>
  </si>
  <si>
    <t>2.70%</t>
  </si>
  <si>
    <t>1.80%</t>
  </si>
  <si>
    <t>Expected term of options granted</t>
  </si>
  <si>
    <t>5 years</t>
  </si>
  <si>
    <t>Measurement period for historical data</t>
  </si>
  <si>
    <t>3 years</t>
  </si>
  <si>
    <t>Commissions, useful life</t>
  </si>
  <si>
    <t>1 year</t>
  </si>
  <si>
    <t>Intangible assets, estimated useful lives</t>
  </si>
  <si>
    <t>Insurance And Other Consumer Services</t>
  </si>
  <si>
    <t>Personal Information Services</t>
  </si>
  <si>
    <t>Adjustment to Share-based Compensation Expense</t>
  </si>
  <si>
    <t>Minimum</t>
  </si>
  <si>
    <t>2 years</t>
  </si>
  <si>
    <t>Maximum</t>
  </si>
  <si>
    <t>10 years</t>
  </si>
  <si>
    <t>Scenario, Forecast | Minimum</t>
  </si>
  <si>
    <t>Proceeds from preferred equity investment</t>
  </si>
  <si>
    <t>Scenario, Forecast | Maximum</t>
  </si>
  <si>
    <t>Bridge Loan</t>
  </si>
  <si>
    <t>Face amount</t>
  </si>
  <si>
    <t>Long-term debt</t>
  </si>
  <si>
    <t>New Credit Agreement</t>
  </si>
  <si>
    <t>New Credit Agreement | Crystal Financial S P V L L C</t>
  </si>
  <si>
    <t>Accounting Standards Updates - Additional Information (Details) - USD ($) $ in Thousands</t>
  </si>
  <si>
    <t>New Accounting Pronouncements or Change in Accounting Principle [Line Items]</t>
  </si>
  <si>
    <t>Retained earnings (accumulated deficit)</t>
  </si>
  <si>
    <t>Future minimum payments due</t>
  </si>
  <si>
    <t>Accounting Standards Update 2014-09 | Difference between Revenue Guidance in Effect before and after Topic 606</t>
  </si>
  <si>
    <t>Accounting Standards Updates - Effect on Statement of Operations (Details) - USD ($) $ in Thousands</t>
  </si>
  <si>
    <t>Revenue</t>
  </si>
  <si>
    <t>Marketing expenses</t>
  </si>
  <si>
    <t>Commission expenses</t>
  </si>
  <si>
    <t>Income from operations</t>
  </si>
  <si>
    <t>Difference between Revenue Guidance in Effect before and after Topic 606 | Accounting Standards Update 2014-09</t>
  </si>
  <si>
    <t>Calculated under Revenue Guidance in Effect before Topic 606</t>
  </si>
  <si>
    <t>Accounting Standards Updates - Effect on Balance Sheet (Details) - USD ($) $ in Thousands</t>
  </si>
  <si>
    <t>ASSETS</t>
  </si>
  <si>
    <t>Total Assets</t>
  </si>
  <si>
    <t>LIABILITIES AND STOCKHOLDERS’ EQUITY</t>
  </si>
  <si>
    <t>Total liabilities and stockholders' equity</t>
  </si>
  <si>
    <t>Accounting Standards Updates - Effect on Cash Flows (Details) - USD ($) $ in Thousands</t>
  </si>
  <si>
    <t>Net cash provided by operating activities</t>
  </si>
  <si>
    <t>Revenue Recognition - Additional Information (Details) - USD ($)</t>
  </si>
  <si>
    <t>Revenue, Initial Application Period Cumulative Effect Transition [Line Items]</t>
  </si>
  <si>
    <t>Subscription period</t>
  </si>
  <si>
    <t>Deferred revenue, revenue recognized</t>
  </si>
  <si>
    <t>Subscription price per month</t>
  </si>
  <si>
    <t>Period of revenue recognition</t>
  </si>
  <si>
    <t>1 month</t>
  </si>
  <si>
    <t>Revenue Recognition - Disaggregation of Revenue (Details) - USD ($) $ in Thousands</t>
  </si>
  <si>
    <t>Disaggregation of Revenue [Line Items]</t>
  </si>
  <si>
    <t>Transferred over Time</t>
  </si>
  <si>
    <t>Transferred at Point in Time</t>
  </si>
  <si>
    <t>Identity Guard</t>
  </si>
  <si>
    <t>Canadian Business</t>
  </si>
  <si>
    <t>U.S. Financial Institutions</t>
  </si>
  <si>
    <t>Breach Services and Other</t>
  </si>
  <si>
    <t>United States</t>
  </si>
  <si>
    <t>Canada</t>
  </si>
  <si>
    <t>Personal Information Services | Transferred over Time</t>
  </si>
  <si>
    <t>Personal Information Services | Transferred at Point in Time</t>
  </si>
  <si>
    <t>Personal Information Services | Identity Guard</t>
  </si>
  <si>
    <t>Personal Information Services | Canadian Business</t>
  </si>
  <si>
    <t>Personal Information Services | U.S. Financial Institutions</t>
  </si>
  <si>
    <t>Personal Information Services | Breach Services and Other</t>
  </si>
  <si>
    <t>Personal Information Services | United States</t>
  </si>
  <si>
    <t>Personal Information Services | Canada</t>
  </si>
  <si>
    <t>Insurance And Other Consumer Services | Transferred over Time</t>
  </si>
  <si>
    <t>Insurance And Other Consumer Services | Transferred at Point in Time</t>
  </si>
  <si>
    <t>Insurance And Other Consumer Services | Identity Guard</t>
  </si>
  <si>
    <t>Insurance And Other Consumer Services | Canadian Business</t>
  </si>
  <si>
    <t>Insurance And Other Consumer Services | U.S. Financial Institutions</t>
  </si>
  <si>
    <t>Insurance And Other Consumer Services | Breach Services and Other</t>
  </si>
  <si>
    <t>Insurance And Other Consumer Services | United States</t>
  </si>
  <si>
    <t>Insurance And Other Consumer Services | Canada</t>
  </si>
  <si>
    <t>Revenue Recognition - Contract Balances (Details) $ in Thousands</t>
  </si>
  <si>
    <t>Jun. 30, 2018USD ($)</t>
  </si>
  <si>
    <t>Change in Contract with Customer, Asset and Liability [Roll Forward]</t>
  </si>
  <si>
    <t>Accounts Receivable, Opening Balance</t>
  </si>
  <si>
    <t>Accounts Receivable, Increase (decrease), net</t>
  </si>
  <si>
    <t>Accounts Receivable, Ending Balance</t>
  </si>
  <si>
    <t>Contract Assets, Opening Balance</t>
  </si>
  <si>
    <t>Contract Assets, Increase (decrease), net</t>
  </si>
  <si>
    <t>Contract Assets, Ending Balance</t>
  </si>
  <si>
    <t>Contract Liabilities, Current, Opening Balance</t>
  </si>
  <si>
    <t>Contract Liabilities, Current, Increase (decrease), net</t>
  </si>
  <si>
    <t>Contract Liabilities, Current, Ending Balance</t>
  </si>
  <si>
    <t>Contract Liabilities, Noncurrent, Opening Balance</t>
  </si>
  <si>
    <t>Contract Liabilities, Noncurrent, Increase (decrease), net</t>
  </si>
  <si>
    <t>Contract Liabilities, Noncurrent, Ending Balance</t>
  </si>
  <si>
    <t>Discontinued Operations and Assets and Liabilities Held for Sale - Additional Information (Details) - USD ($)</t>
  </si>
  <si>
    <t>Jul. 31, 2017</t>
  </si>
  <si>
    <t>Jan. 31, 2017</t>
  </si>
  <si>
    <t>Income Statement, Balance Sheet and Additional Disclosures by Disposal Groups, Including Discontinued Operations [Line Items]</t>
  </si>
  <si>
    <t>Gain on sale of disposal group</t>
  </si>
  <si>
    <t>Discontinued Operations | One Health Group, LLC | i4c Innovations</t>
  </si>
  <si>
    <t>Proceeds from divestiture of businesses</t>
  </si>
  <si>
    <t>Revenue participation limit</t>
  </si>
  <si>
    <t>Held for sale | Captira</t>
  </si>
  <si>
    <t>Gain (loss) on disposal of discontinued operations</t>
  </si>
  <si>
    <t>Discontinued Operations and Assets and Liabilities Held for Sale - Items Included in Statement of Operations (Details) - USD ($) $ in Thousands</t>
  </si>
  <si>
    <t>Total loss from discontinued operations, net of tax</t>
  </si>
  <si>
    <t>Discontinued Operations</t>
  </si>
  <si>
    <t>General and administrative expenses</t>
  </si>
  <si>
    <t>Impairment</t>
  </si>
  <si>
    <t>Earnings (Loss) Per Common Share - Additional Information (Detail) - shares shares in Millions</t>
  </si>
  <si>
    <t>Common stock and unvested restricted stock units excluded from the computation of diluted loss per common share (in shares)</t>
  </si>
  <si>
    <t>Earnings (Loss) Per Common Share - Reconciliation of Basic Loss Per Common Share to Diluted Loss Per Common Share (Detail) - USD ($) $ / shares in Units, shares in Thousands, $ in Thousands</t>
  </si>
  <si>
    <t>Net (loss) income—basic and diluted:</t>
  </si>
  <si>
    <t>(Loss) income from continuing operations</t>
  </si>
  <si>
    <t>Weighted average common shares outstanding:</t>
  </si>
  <si>
    <t>Dilutive effect of common stock equivalents (in shares)</t>
  </si>
  <si>
    <t>Fair Value Measurement - Instruments Measured on a Non-recurring Basis (Details) - Fair Value, Measurements, Nonrecurring - USD ($) $ in Thousands</t>
  </si>
  <si>
    <t>Fair Value, Assets and Liabilities Measured on Recurring and Nonrecurring Basis [Line Items]</t>
  </si>
  <si>
    <t>Warrant, fair value disclosure</t>
  </si>
  <si>
    <t>Warrant, total gains (losses)</t>
  </si>
  <si>
    <t>Fair Value, Inputs, Level 1</t>
  </si>
  <si>
    <t>Fair Value, Inputs, Level 2</t>
  </si>
  <si>
    <t>Fair Value, Inputs, Level 3</t>
  </si>
  <si>
    <t>Fair Value Measurement - Assumptions (Details) - USD ($) $ in Thousands</t>
  </si>
  <si>
    <t>Apr. 20, 2017</t>
  </si>
  <si>
    <t>Fair Value Measurements, Recurring and Nonrecurring, Valuation Techniques [Line Items]</t>
  </si>
  <si>
    <t>PEAK6</t>
  </si>
  <si>
    <t>Fair Value, Measurements, Nonrecurring</t>
  </si>
  <si>
    <t>Fair Value, Inputs, Level 3 | Fair Value, Measurements, Nonrecurring</t>
  </si>
  <si>
    <t>Original Warrant | Monte Carlo | Fair Value, Inputs, Level 3 | Fair Value, Measurements, Nonrecurring</t>
  </si>
  <si>
    <t>Volatility of underlying</t>
  </si>
  <si>
    <t>50.00%</t>
  </si>
  <si>
    <t>Risk-free rate</t>
  </si>
  <si>
    <t>1.78%</t>
  </si>
  <si>
    <t>Dividend yield</t>
  </si>
  <si>
    <t>Original Warrant | Monte Carlo | Fair Value, Inputs, Level 3 | Minimum | Fair Value, Measurements, Nonrecurring</t>
  </si>
  <si>
    <t>Probability of designated event</t>
  </si>
  <si>
    <t>Timing of designated event</t>
  </si>
  <si>
    <t>Original Warrant | Monte Carlo | Fair Value, Inputs, Level 3 | Maximum | Fair Value, Measurements, Nonrecurring</t>
  </si>
  <si>
    <t>Replacement Warrant | Monte Carlo | Fair Value, Inputs, Level 3 | Fair Value, Measurements, Nonrecurring</t>
  </si>
  <si>
    <t>55.00%</t>
  </si>
  <si>
    <t>2.02%</t>
  </si>
  <si>
    <t>Replacement Warrant | Monte Carlo | Fair Value, Inputs, Level 3 | Minimum | Fair Value, Measurements, Nonrecurring</t>
  </si>
  <si>
    <t>Replacement Warrant | Monte Carlo | Fair Value, Inputs, Level 3 | Maximum | Fair Value, Measurements, Nonrecurring</t>
  </si>
  <si>
    <t>Prepaid Expenses and Other Current Assets - Components of Prepaid Expenses and Other Current Assets (Detail) - USD ($) $ in Thousands</t>
  </si>
  <si>
    <t>Prepaid services</t>
  </si>
  <si>
    <t>Other prepaid contracts</t>
  </si>
  <si>
    <t>Restricted cash</t>
  </si>
  <si>
    <t>Other</t>
  </si>
  <si>
    <t>Total</t>
  </si>
  <si>
    <t>Contract Costs (Details) - USD ($) $ in Thousands</t>
  </si>
  <si>
    <t>Capitalized Contract Cost [Line Items]</t>
  </si>
  <si>
    <t>Amortized contract costs</t>
  </si>
  <si>
    <t>Costs to Obtain</t>
  </si>
  <si>
    <t>Costs to Fulfill</t>
  </si>
  <si>
    <t>Internally Developed Capitalized Software - Additional Information (Detail) - USD ($)</t>
  </si>
  <si>
    <t>Software Development-in-Progress</t>
  </si>
  <si>
    <t>Fixed asset impairment charge</t>
  </si>
  <si>
    <t>Internally Developed Capitalized Software - Summary of Internally Developed Capitalized Software (Detail) - USD ($) $ in Thousands</t>
  </si>
  <si>
    <t>Movement in Property, Plant and Equipment [Roll Forward]</t>
  </si>
  <si>
    <t>Net Carrying Amount, Beginning Balance</t>
  </si>
  <si>
    <t>Depreciation expense</t>
  </si>
  <si>
    <t>Net Carrying Amount, Ending Balance</t>
  </si>
  <si>
    <t>Gross Carrying Amount, Beginning Balance</t>
  </si>
  <si>
    <t>Accumulated Depreciation, Beginning Balance</t>
  </si>
  <si>
    <t>Additions</t>
  </si>
  <si>
    <t>Gross Carrying Amount, Ending Balance</t>
  </si>
  <si>
    <t>Accumulated Depreciation, Ending Balance</t>
  </si>
  <si>
    <t>Internally Developed Capitalized Software - Amortization Expense for Future Periods (Detail) - USD ($) $ in Thousands</t>
  </si>
  <si>
    <t>Future Depreciation Expense</t>
  </si>
  <si>
    <t>For the remaining six months ending December 31, 2018</t>
  </si>
  <si>
    <t>Net Carrying Amount</t>
  </si>
  <si>
    <t>Goodwill and Intangibles - Changes in Carrying Amount of Goodwill (Detail) - USD ($) $ in Thousands</t>
  </si>
  <si>
    <t>Goodwill [Line Items]</t>
  </si>
  <si>
    <t>Gross carrying amount</t>
  </si>
  <si>
    <t>Accumulated impairment losses</t>
  </si>
  <si>
    <t>Net carrying value of goodwill</t>
  </si>
  <si>
    <t>Goodwill and Intangibles - Amortizable Intangible Assets (Detail) - USD ($) $ in Thousands</t>
  </si>
  <si>
    <t>Gross Carrying Amount</t>
  </si>
  <si>
    <t>Accumulated Amortization</t>
  </si>
  <si>
    <t>Customer Related</t>
  </si>
  <si>
    <t>Marketing Related</t>
  </si>
  <si>
    <t>Technology Related</t>
  </si>
  <si>
    <t>Goodwill and Intangibles - Additional Information (Detail) - USD ($) $ in Thousands</t>
  </si>
  <si>
    <t>Aggregate amortization expense</t>
  </si>
  <si>
    <t>Goodwill and Intangibles - Amortization Expense for Future Periods (Detail) - USD ($) $ in Thousands</t>
  </si>
  <si>
    <t>Estimated Amortization in Future Periods</t>
  </si>
  <si>
    <t>Accrued Expenses and Other Current Liabilities - Accrued Expenses and Other Current Liabilities (Detail) - USD ($) $ in Thousands</t>
  </si>
  <si>
    <t>Dec. 31, 2016</t>
  </si>
  <si>
    <t>Accrued marketing</t>
  </si>
  <si>
    <t>Accrued cost of sales, including credit bureau costs</t>
  </si>
  <si>
    <t>Accrued general and administrative expense and professional fees</t>
  </si>
  <si>
    <t>Insurance premiums</t>
  </si>
  <si>
    <t>Estimated liability for non-income business taxes</t>
  </si>
  <si>
    <t>Accrued Payroll and Employee Benefits - Components of Accrued Payroll and Employee Benefits (Detail) - USD ($) $ in Thousands</t>
  </si>
  <si>
    <t>Mar. 31, 2018</t>
  </si>
  <si>
    <t>Mar. 31, 2017</t>
  </si>
  <si>
    <t>Accrued payroll</t>
  </si>
  <si>
    <t>Accrued benefits</t>
  </si>
  <si>
    <t>Accrued severance</t>
  </si>
  <si>
    <t>Total accrued payroll and employee benefits</t>
  </si>
  <si>
    <t>Accrued Payroll and Employee Benefits Accrued Payroll and Employee Benefits - Severance Cost Schedule (Details) - USD ($) $ in Thousands</t>
  </si>
  <si>
    <t>Restructuring Reserve [Roll Forward]</t>
  </si>
  <si>
    <t>Balance, beginning of period</t>
  </si>
  <si>
    <t>Adjustments to expense</t>
  </si>
  <si>
    <t>Payments</t>
  </si>
  <si>
    <t>Balance, end of period</t>
  </si>
  <si>
    <t>Commitments and Contingencies - Minimum Fixed Commitments Related to All Non-Cancellable Leases (Detail) - USD ($) $ in Thousands</t>
  </si>
  <si>
    <t>Operating Leases</t>
  </si>
  <si>
    <t>Thereafter</t>
  </si>
  <si>
    <t>Total minimum lease payments</t>
  </si>
  <si>
    <t>Capital Leases</t>
  </si>
  <si>
    <t>Less: amount representing interest</t>
  </si>
  <si>
    <t>Present value of minimum lease payments</t>
  </si>
  <si>
    <t>Less: current obligation</t>
  </si>
  <si>
    <t>Long-term obligations under capital lease</t>
  </si>
  <si>
    <t>Commitments and Contingencies - Additional Information (Detail) - USD ($) $ in Thousands</t>
  </si>
  <si>
    <t>Rental expenses included in general and administrative expenses</t>
  </si>
  <si>
    <t>Contract obligation future minimum non-refundable total payment</t>
  </si>
  <si>
    <t>Commitments and Contingencies - Non Income Business Tax Liability Activity (Detail) - USD ($) $ in Thousands</t>
  </si>
  <si>
    <t>Indirect Tax Obligations</t>
  </si>
  <si>
    <t>Beginning balance</t>
  </si>
  <si>
    <t>Adjustments to existing liabilities</t>
  </si>
  <si>
    <t>Ending balance</t>
  </si>
  <si>
    <t>Other Long-Term Liabilities (Detail) - USD ($) $ in Thousands</t>
  </si>
  <si>
    <t>Deferred rent</t>
  </si>
  <si>
    <t>Uncertain tax positions, interest and penalties not recognized</t>
  </si>
  <si>
    <t>Contract liabilities, non-current</t>
  </si>
  <si>
    <t>Accrued general and administrative expenses</t>
  </si>
  <si>
    <t>Total other long-term liabilities</t>
  </si>
  <si>
    <t>Debt and Other Financing - Additional Information (Detail) - USD ($) $ / shares in Units, shares in Thousands</t>
  </si>
  <si>
    <t>Aug. 16, 2018</t>
  </si>
  <si>
    <t>Jun. 08, 2018</t>
  </si>
  <si>
    <t>Apr. 03, 2018</t>
  </si>
  <si>
    <t>Apr. 30, 2017</t>
  </si>
  <si>
    <t>Mar. 31, 2016</t>
  </si>
  <si>
    <t>Jun. 27, 2018</t>
  </si>
  <si>
    <t>Jun. 07, 2018</t>
  </si>
  <si>
    <t>Line Of Credit Facility [Line Items]</t>
  </si>
  <si>
    <t>Repayments of debt</t>
  </si>
  <si>
    <t>Unamortized debt issuance costs</t>
  </si>
  <si>
    <t>Treasury stock acquired (in shares)</t>
  </si>
  <si>
    <t>Treasury stock acquired, average cost (in dollars per share)</t>
  </si>
  <si>
    <t>Treasury Stock, value acquired</t>
  </si>
  <si>
    <t>Remaining authorized repurchase amount</t>
  </si>
  <si>
    <t>Original Warrant</t>
  </si>
  <si>
    <t>Number of securities called by warrants (in shares)</t>
  </si>
  <si>
    <t>Exercise price of warrants (in dollars per share)</t>
  </si>
  <si>
    <t>Replacement Warrant</t>
  </si>
  <si>
    <t>Term of warrant</t>
  </si>
  <si>
    <t>Minimum proceeds from sale of converted securities</t>
  </si>
  <si>
    <t>Minimum | Scenario, Forecast</t>
  </si>
  <si>
    <t>Maximum | Scenario, Forecast</t>
  </si>
  <si>
    <t>Credit Agreement</t>
  </si>
  <si>
    <t>Credit Agreement | Crystal Financial S P V L L C</t>
  </si>
  <si>
    <t>Maximum borrowing capacity</t>
  </si>
  <si>
    <t>Credit Agreement | Crystal Financial S P V L L C | Minimum</t>
  </si>
  <si>
    <t>Credit agreement, minimum borrowed interest rate</t>
  </si>
  <si>
    <t>10.50%</t>
  </si>
  <si>
    <t>Credit Agreement | Crystal Financial S P V L L C | LIBOR</t>
  </si>
  <si>
    <t>Credit agreement, basis spread on variable interest rate</t>
  </si>
  <si>
    <t>10.00%</t>
  </si>
  <si>
    <t>10.91%</t>
  </si>
  <si>
    <t>Percentage of minimum cash required on total outstanding amount</t>
  </si>
  <si>
    <t>20.00%</t>
  </si>
  <si>
    <t>Valuation allowances and reserves, balance</t>
  </si>
  <si>
    <t>Bridge Loan, Loeb Holding | Bridge Loan</t>
  </si>
  <si>
    <t>Bridge Loan, David A. McGough | Bridge Loan</t>
  </si>
  <si>
    <t>Credit Agreement, Amendment Three</t>
  </si>
  <si>
    <t>Partial prepayment amount allowed</t>
  </si>
  <si>
    <t>Credit Agreement, Amendment Three | Debt Covenant, Term One</t>
  </si>
  <si>
    <t>Minimum cash to be maintained</t>
  </si>
  <si>
    <t>Credit Agreement, Amendment Three | Debt Covenant, Term Two</t>
  </si>
  <si>
    <t>Credit Agreement, Amendment Four</t>
  </si>
  <si>
    <t>Debt Instrument, periodic payment, principal</t>
  </si>
  <si>
    <t>Prepayment fee percent</t>
  </si>
  <si>
    <t>1.50%</t>
  </si>
  <si>
    <t>3.00%</t>
  </si>
  <si>
    <t>Subordinate debt amount</t>
  </si>
  <si>
    <t>Debt and Other Financing - Summary of Minimum Required Maturities (Detail) - New Credit Agreement $ in Thousands</t>
  </si>
  <si>
    <t>Debt Instrument, Redemption [Line Items]</t>
  </si>
  <si>
    <t>For the remaining nine months ending December 31, 2017</t>
  </si>
  <si>
    <t>Total outstanding</t>
  </si>
  <si>
    <t>Income Taxes (Detail)</t>
  </si>
  <si>
    <t>Effective tax rate</t>
  </si>
  <si>
    <t>0.20%</t>
  </si>
  <si>
    <t>(77.60%)</t>
  </si>
  <si>
    <t>Stockholders' Equity - Additional Information (Detail) - USD ($) $ / shares in Units, $ in Thousands</t>
  </si>
  <si>
    <t>Share-based Compensation Arrangement by Share-based Payment Award [Line Items]</t>
  </si>
  <si>
    <t>Increase in treasury shares (in shares)</t>
  </si>
  <si>
    <t>Stock Option</t>
  </si>
  <si>
    <t>Options to purchase shares outstanding under share based compensation (in shares)</t>
  </si>
  <si>
    <t>Weighted average grant date fair value (in dollars per share)</t>
  </si>
  <si>
    <t>Options exercised in period (in shares)</t>
  </si>
  <si>
    <t>Unrecognized compensation cost</t>
  </si>
  <si>
    <t>Expected weighted-average period for recognized compensation cost</t>
  </si>
  <si>
    <t>1 year 2 months 8 days</t>
  </si>
  <si>
    <t>Stock Option | General and Administrative Expenses</t>
  </si>
  <si>
    <t>Share-based compensation expense</t>
  </si>
  <si>
    <t>RSUs</t>
  </si>
  <si>
    <t>1 year 3 months 3 days</t>
  </si>
  <si>
    <t>RSUs granted in period (in shares)</t>
  </si>
  <si>
    <t>RSUs | General and Administrative Expenses</t>
  </si>
  <si>
    <t>2014 Stock Incentive Plan</t>
  </si>
  <si>
    <t>Shares remaining to be granted under stock option plan (in shares)</t>
  </si>
  <si>
    <t>Stockholders' Equity - Summary of Stock Option Activity (Detail) - Stock Option $ / shares in Units, $ in Thousands</t>
  </si>
  <si>
    <t>Jun. 30, 2018USD ($)$ / sharesshares</t>
  </si>
  <si>
    <t>Share-based Compensation Arrangement by Share-based Payment Award, Options, Outstanding [Roll Forward]</t>
  </si>
  <si>
    <t>Outstanding, Number of Shares, Beginning balance (in shares) | shares</t>
  </si>
  <si>
    <t>Granted, Number of Shares (in shares) | shares</t>
  </si>
  <si>
    <t>Canceled, Number of Shares (in shares) | shares</t>
  </si>
  <si>
    <t>Outstanding, Number of Shares, Ending balance (in shares) | shares</t>
  </si>
  <si>
    <t>Exercisable, Number of Shares (in shares) | shares</t>
  </si>
  <si>
    <t>Share-based Compensation Arrangement by Share-based Payment Award, Options, Outstanding, Weighted Average Exercise Price [Abstract]</t>
  </si>
  <si>
    <t>Outstanding, Weighted-Average Exercise Price, Beginning balance (in dollars per share) | $ / shares</t>
  </si>
  <si>
    <t>Granted, Weighted-Average Exercise Price (in dollars per share) | $ / shares</t>
  </si>
  <si>
    <t>Canceled, Weighted-Average Exercise Price (in dollars per share) | $ / shares</t>
  </si>
  <si>
    <t>Outstanding, Weighted-Average Exercise Price, Ending balance (in dollars per share) | $ / shares</t>
  </si>
  <si>
    <t>Exercisable, Weighted-Average Exercise Price (in dollars per share) | $ / shares</t>
  </si>
  <si>
    <t>Share-based Compensation Arrangement by Share-based Payment Award, Options, Additional Disclosures</t>
  </si>
  <si>
    <t>Outstanding, Aggregate Intrinsic Value | $</t>
  </si>
  <si>
    <t>Exercisable, Aggregate Intrinsic Value | $</t>
  </si>
  <si>
    <t>Outstanding, Weighted-Average Remaining Contractual Term</t>
  </si>
  <si>
    <t>7 years 4 months 28 days</t>
  </si>
  <si>
    <t>Exercisable, Weighted-Average Remaining Contractual Life</t>
  </si>
  <si>
    <t>1 year 7 months 20 days</t>
  </si>
  <si>
    <t>Stockholders' Equity - Summary of RSUs Activity (Detail) - $ / share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Outstanding, Number of RSUs, Beginning balance (in shares)</t>
  </si>
  <si>
    <t>Granted, Number of RSUs (in shares)</t>
  </si>
  <si>
    <t>Canceled, Number of RSUs (in shares)</t>
  </si>
  <si>
    <t>Vested, Number of RSUs (in shares)</t>
  </si>
  <si>
    <t>Outstanding, Number of RSUs, Ending balance (in shares)</t>
  </si>
  <si>
    <t>Outstanding, Weighted-Average Grant Date Fair Value, Beginning balance (in dollars per share)</t>
  </si>
  <si>
    <t>Granted, Weighted-Average Grant Date Fair Value (in dollars per share)</t>
  </si>
  <si>
    <t>Canceled, Weighted-Average Grant Date Fair Value (in dollars per share)</t>
  </si>
  <si>
    <t>Vested, Weighted-Average Grant Date Fair Value (in dollars per share)</t>
  </si>
  <si>
    <t>Outstanding, Weighted-Average Grant Date Fair Value, Ending balance (in dollars per share)</t>
  </si>
  <si>
    <t>Related Party Transactions - Additional Information (Detail) - USD ($) shares in Thousands</t>
  </si>
  <si>
    <t>Related Party Transaction [Line Items]</t>
  </si>
  <si>
    <t>Payments for repurchase of common stock</t>
  </si>
  <si>
    <t>Interest expense, related party</t>
  </si>
  <si>
    <t>Number of company shares owned by related party (in shares)</t>
  </si>
  <si>
    <t>Intersections Inc. | Loeb Holding Corporation</t>
  </si>
  <si>
    <t>Ownership percentage by noncontrolling owners</t>
  </si>
  <si>
    <t>40.00%</t>
  </si>
  <si>
    <t>Bridge Loan | Bridge Loan, David A. McGough</t>
  </si>
  <si>
    <t>Bridge Loan | Bridge Loan, Loeb Holding</t>
  </si>
  <si>
    <t>Digital Matrix Systems</t>
  </si>
  <si>
    <t>Payment of monthly installments for monitoring credit and on-line credit analysis services</t>
  </si>
  <si>
    <t>Amount owed to related parties</t>
  </si>
  <si>
    <t>One Health Group, LLC | Voyce</t>
  </si>
  <si>
    <t>Monde of Events</t>
  </si>
  <si>
    <t>Amounts of related party transaction</t>
  </si>
  <si>
    <t>Due to related parties</t>
  </si>
  <si>
    <t>Segment and Geographic Information - Additional Information (Detail)</t>
  </si>
  <si>
    <t>Jun. 30, 2018segment</t>
  </si>
  <si>
    <t>Number of reportable segments</t>
  </si>
  <si>
    <t>Segment and Geographic Information - Schedule of Segment Information (Detail) - USD ($) $ in Thousands</t>
  </si>
  <si>
    <t>Segment Reporting Information [Line Items]</t>
  </si>
  <si>
    <t>Income (loss) from operations</t>
  </si>
  <si>
    <t>(Loss) income from continuing operations before income taxes</t>
  </si>
  <si>
    <t>Operating Segments | Personal Information Services</t>
  </si>
  <si>
    <t>Operating Segments | Insurance And Other Consumer Services</t>
  </si>
  <si>
    <t>Operating Segments | Bail Bonds Industry Solutions</t>
  </si>
  <si>
    <t>Corporate, Non-Segment</t>
  </si>
  <si>
    <t>Segment and Geographic Information - Schedule of Assets by Segment (Details) - USD ($) $ in Thousands</t>
  </si>
  <si>
    <t>Property and Equipment, net</t>
  </si>
  <si>
    <t>Subsequent Events (Detail) - Scenario, Forecast $ in Million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5277</v>
      </c>
    </row>
    <row r="12" spans="1:3">
      <c r="A12" s="4" t="s">
        <v>19</v>
      </c>
      <c r="B12" s="4" t="s">
        <v>20</v>
      </c>
    </row>
    <row r="13" spans="1:3">
      <c r="A13" s="4" t="s">
        <v>21</v>
      </c>
      <c r="B13" s="4" t="s">
        <v>22</v>
      </c>
    </row>
    <row r="14" spans="1:3">
      <c r="A14" s="4" t="s">
        <v>23</v>
      </c>
      <c r="C14" s="5" t="n">
        <v>24356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8619</v>
      </c>
      <c r="C4" s="7" t="n">
        <v>39935</v>
      </c>
      <c r="D4" s="7" t="n">
        <v>77698</v>
      </c>
      <c r="E4" s="7" t="n">
        <v>80384</v>
      </c>
    </row>
    <row r="5" spans="1:5">
      <c r="A5" s="3" t="s">
        <v>29</v>
      </c>
    </row>
    <row r="6" spans="1:5">
      <c r="A6" s="4" t="s">
        <v>30</v>
      </c>
      <c r="B6" s="5" t="n">
        <v>911</v>
      </c>
      <c r="C6" s="5" t="n">
        <v>3163</v>
      </c>
      <c r="D6" s="5" t="n">
        <v>1823</v>
      </c>
      <c r="E6" s="5" t="n">
        <v>6613</v>
      </c>
    </row>
    <row r="7" spans="1:5">
      <c r="A7" s="4" t="s">
        <v>31</v>
      </c>
      <c r="B7" s="5" t="n">
        <v>8901</v>
      </c>
      <c r="C7" s="5" t="n">
        <v>9756</v>
      </c>
      <c r="D7" s="5" t="n">
        <v>18206</v>
      </c>
      <c r="E7" s="5" t="n">
        <v>19504</v>
      </c>
    </row>
    <row r="8" spans="1:5">
      <c r="A8" s="4" t="s">
        <v>32</v>
      </c>
      <c r="B8" s="5" t="n">
        <v>12421</v>
      </c>
      <c r="C8" s="5" t="n">
        <v>13569</v>
      </c>
      <c r="D8" s="5" t="n">
        <v>24803</v>
      </c>
      <c r="E8" s="5" t="n">
        <v>26568</v>
      </c>
    </row>
    <row r="9" spans="1:5">
      <c r="A9" s="4" t="s">
        <v>33</v>
      </c>
      <c r="B9" s="5" t="n">
        <v>14510</v>
      </c>
      <c r="C9" s="5" t="n">
        <v>17962</v>
      </c>
      <c r="D9" s="5" t="n">
        <v>27638</v>
      </c>
      <c r="E9" s="5" t="n">
        <v>34343</v>
      </c>
    </row>
    <row r="10" spans="1:5">
      <c r="A10" s="4" t="s">
        <v>34</v>
      </c>
      <c r="B10" s="5" t="n">
        <v>0</v>
      </c>
      <c r="C10" s="5" t="n">
        <v>-24</v>
      </c>
      <c r="D10" s="5" t="n">
        <v>0</v>
      </c>
      <c r="E10" s="5" t="n">
        <v>106</v>
      </c>
    </row>
    <row r="11" spans="1:5">
      <c r="A11" s="4" t="s">
        <v>35</v>
      </c>
      <c r="B11" s="5" t="n">
        <v>0</v>
      </c>
      <c r="C11" s="5" t="n">
        <v>-86</v>
      </c>
      <c r="D11" s="5" t="n">
        <v>0</v>
      </c>
      <c r="E11" s="5" t="n">
        <v>0</v>
      </c>
    </row>
    <row r="12" spans="1:5">
      <c r="A12" s="4" t="s">
        <v>36</v>
      </c>
      <c r="B12" s="5" t="n">
        <v>1564</v>
      </c>
      <c r="C12" s="5" t="n">
        <v>1288</v>
      </c>
      <c r="D12" s="5" t="n">
        <v>3017</v>
      </c>
      <c r="E12" s="5" t="n">
        <v>2588</v>
      </c>
    </row>
    <row r="13" spans="1:5">
      <c r="A13" s="4" t="s">
        <v>37</v>
      </c>
      <c r="B13" s="5" t="n">
        <v>49</v>
      </c>
      <c r="C13" s="5" t="n">
        <v>47</v>
      </c>
      <c r="D13" s="5" t="n">
        <v>98</v>
      </c>
      <c r="E13" s="5" t="n">
        <v>93</v>
      </c>
    </row>
    <row r="14" spans="1:5">
      <c r="A14" s="4" t="s">
        <v>38</v>
      </c>
      <c r="B14" s="5" t="n">
        <v>38356</v>
      </c>
      <c r="C14" s="5" t="n">
        <v>45675</v>
      </c>
      <c r="D14" s="5" t="n">
        <v>75585</v>
      </c>
      <c r="E14" s="5" t="n">
        <v>89815</v>
      </c>
    </row>
    <row r="15" spans="1:5">
      <c r="A15" s="4" t="s">
        <v>39</v>
      </c>
      <c r="B15" s="5" t="n">
        <v>263</v>
      </c>
      <c r="C15" s="5" t="n">
        <v>-5740</v>
      </c>
      <c r="D15" s="5" t="n">
        <v>2113</v>
      </c>
      <c r="E15" s="5" t="n">
        <v>-9431</v>
      </c>
    </row>
    <row r="16" spans="1:5">
      <c r="A16" s="4" t="s">
        <v>40</v>
      </c>
      <c r="B16" s="5" t="n">
        <v>-823</v>
      </c>
      <c r="C16" s="5" t="n">
        <v>-603</v>
      </c>
      <c r="D16" s="5" t="n">
        <v>-1354</v>
      </c>
      <c r="E16" s="5" t="n">
        <v>-1195</v>
      </c>
    </row>
    <row r="17" spans="1:5">
      <c r="A17" s="4" t="s">
        <v>41</v>
      </c>
      <c r="B17" s="5" t="n">
        <v>0</v>
      </c>
      <c r="C17" s="5" t="n">
        <v>-1525</v>
      </c>
      <c r="D17" s="5" t="n">
        <v>0</v>
      </c>
      <c r="E17" s="5" t="n">
        <v>-1525</v>
      </c>
    </row>
    <row r="18" spans="1:5">
      <c r="A18" s="4" t="s">
        <v>42</v>
      </c>
      <c r="B18" s="5" t="n">
        <v>-37</v>
      </c>
      <c r="C18" s="5" t="n">
        <v>103</v>
      </c>
      <c r="D18" s="5" t="n">
        <v>-85</v>
      </c>
      <c r="E18" s="5" t="n">
        <v>137</v>
      </c>
    </row>
    <row r="19" spans="1:5">
      <c r="A19" s="4" t="s">
        <v>43</v>
      </c>
      <c r="B19" s="5" t="n">
        <v>-597</v>
      </c>
      <c r="C19" s="5" t="n">
        <v>-7765</v>
      </c>
      <c r="D19" s="5" t="n">
        <v>674</v>
      </c>
      <c r="E19" s="5" t="n">
        <v>-12014</v>
      </c>
    </row>
    <row r="20" spans="1:5">
      <c r="A20" s="4" t="s">
        <v>44</v>
      </c>
      <c r="B20" s="5" t="n">
        <v>0</v>
      </c>
      <c r="C20" s="5" t="n">
        <v>18</v>
      </c>
      <c r="D20" s="5" t="n">
        <v>523</v>
      </c>
      <c r="E20" s="5" t="n">
        <v>28</v>
      </c>
    </row>
    <row r="21" spans="1:5">
      <c r="A21" s="4" t="s">
        <v>45</v>
      </c>
      <c r="B21" s="5" t="n">
        <v>-597</v>
      </c>
      <c r="C21" s="5" t="n">
        <v>-7747</v>
      </c>
      <c r="D21" s="5" t="n">
        <v>1197</v>
      </c>
      <c r="E21" s="5" t="n">
        <v>-11986</v>
      </c>
    </row>
    <row r="22" spans="1:5">
      <c r="A22" s="4" t="s">
        <v>46</v>
      </c>
      <c r="B22" s="5" t="n">
        <v>0</v>
      </c>
      <c r="C22" s="5" t="n">
        <v>-856</v>
      </c>
      <c r="D22" s="5" t="n">
        <v>0</v>
      </c>
      <c r="E22" s="5" t="n">
        <v>-1419</v>
      </c>
    </row>
    <row r="23" spans="1:5">
      <c r="A23" s="4" t="s">
        <v>47</v>
      </c>
      <c r="B23" s="7" t="n">
        <v>-597</v>
      </c>
      <c r="C23" s="7" t="n">
        <v>-8603</v>
      </c>
      <c r="D23" s="7" t="n">
        <v>1197</v>
      </c>
      <c r="E23" s="7" t="n">
        <v>-13405</v>
      </c>
    </row>
    <row r="24" spans="1:5">
      <c r="A24" s="3" t="s">
        <v>48</v>
      </c>
    </row>
    <row r="25" spans="1:5">
      <c r="A25" s="4" t="s">
        <v>49</v>
      </c>
      <c r="B25" s="8" t="n">
        <v>-0.02</v>
      </c>
      <c r="C25" s="8" t="n">
        <v>-0.33</v>
      </c>
      <c r="D25" s="8" t="n">
        <v>0.05</v>
      </c>
      <c r="E25" s="8" t="n">
        <v>-0.5</v>
      </c>
    </row>
    <row r="26" spans="1:5">
      <c r="A26" s="4" t="s">
        <v>50</v>
      </c>
      <c r="B26" s="5" t="n">
        <v>0</v>
      </c>
      <c r="C26" s="9" t="n">
        <v>-0.03</v>
      </c>
      <c r="D26" s="5" t="n">
        <v>0</v>
      </c>
      <c r="E26" s="9" t="n">
        <v>-0.06</v>
      </c>
    </row>
    <row r="27" spans="1:5">
      <c r="A27" s="4" t="s">
        <v>51</v>
      </c>
      <c r="B27" s="9" t="n">
        <v>-0.02</v>
      </c>
      <c r="C27" s="9" t="n">
        <v>-0.36</v>
      </c>
      <c r="D27" s="9" t="n">
        <v>0.05</v>
      </c>
      <c r="E27" s="9" t="n">
        <v>-0.5600000000000001</v>
      </c>
    </row>
    <row r="28" spans="1:5">
      <c r="A28" s="3" t="s">
        <v>52</v>
      </c>
    </row>
    <row r="29" spans="1:5">
      <c r="A29" s="4" t="s">
        <v>49</v>
      </c>
      <c r="B29" s="9" t="n">
        <v>-0.02</v>
      </c>
      <c r="C29" s="9" t="n">
        <v>-0.33</v>
      </c>
      <c r="D29" s="9" t="n">
        <v>0.05</v>
      </c>
      <c r="E29" s="9" t="n">
        <v>-0.5</v>
      </c>
    </row>
    <row r="30" spans="1:5">
      <c r="A30" s="4" t="s">
        <v>50</v>
      </c>
      <c r="B30" s="5" t="n">
        <v>0</v>
      </c>
      <c r="C30" s="9" t="n">
        <v>-0.03</v>
      </c>
      <c r="D30" s="5" t="n">
        <v>0</v>
      </c>
      <c r="E30" s="9" t="n">
        <v>-0.06</v>
      </c>
    </row>
    <row r="31" spans="1:5">
      <c r="A31" s="4" t="s">
        <v>53</v>
      </c>
      <c r="B31" s="8" t="n">
        <v>-0.02</v>
      </c>
      <c r="C31" s="8" t="n">
        <v>-0.36</v>
      </c>
      <c r="D31" s="8" t="n">
        <v>0.05</v>
      </c>
      <c r="E31" s="8" t="n">
        <v>-0.5600000000000001</v>
      </c>
    </row>
    <row r="32" spans="1:5">
      <c r="A32" s="4" t="s">
        <v>54</v>
      </c>
      <c r="B32" s="5" t="n">
        <v>24317</v>
      </c>
      <c r="C32" s="5" t="n">
        <v>23823</v>
      </c>
      <c r="D32" s="5" t="n">
        <v>24260</v>
      </c>
      <c r="E32" s="5" t="n">
        <v>23750</v>
      </c>
    </row>
    <row r="33" spans="1:5">
      <c r="A33" s="4" t="s">
        <v>55</v>
      </c>
      <c r="B33" s="5" t="n">
        <v>24317</v>
      </c>
      <c r="C33" s="5" t="n">
        <v>23823</v>
      </c>
      <c r="D33" s="5" t="n">
        <v>24595</v>
      </c>
      <c r="E33" s="5" t="n">
        <v>237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04</v>
      </c>
      <c r="B10" s="4" t="s">
        <v>232</v>
      </c>
    </row>
    <row r="11" spans="1:2">
      <c r="A11" s="4" t="s">
        <v>233</v>
      </c>
      <c r="B11" s="4" t="s">
        <v>234</v>
      </c>
    </row>
    <row r="12" spans="1:2">
      <c r="A12" s="4" t="s">
        <v>235</v>
      </c>
      <c r="B12" s="4" t="s">
        <v>236</v>
      </c>
    </row>
    <row r="13" spans="1:2">
      <c r="A13" s="4" t="s">
        <v>183</v>
      </c>
      <c r="B13" s="4" t="s">
        <v>237</v>
      </c>
    </row>
    <row r="14" spans="1:2">
      <c r="A14" s="4" t="s">
        <v>181</v>
      </c>
      <c r="B14" s="4" t="s">
        <v>238</v>
      </c>
    </row>
    <row r="15" spans="1:2">
      <c r="A15" s="4" t="s">
        <v>239</v>
      </c>
      <c r="B15" s="4" t="s">
        <v>240</v>
      </c>
    </row>
    <row r="16" spans="1:2">
      <c r="A16" s="4" t="s">
        <v>163</v>
      </c>
      <c r="B16" s="4" t="s">
        <v>241</v>
      </c>
    </row>
    <row r="17" spans="1:2">
      <c r="A17" s="4" t="s">
        <v>166</v>
      </c>
      <c r="B1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7665</v>
      </c>
      <c r="C3" s="7" t="n">
        <v>8502</v>
      </c>
    </row>
    <row r="4" spans="1:3">
      <c r="A4" s="4" t="s">
        <v>60</v>
      </c>
      <c r="B4" s="5" t="n">
        <v>6321</v>
      </c>
      <c r="C4" s="5" t="n">
        <v>8225</v>
      </c>
    </row>
    <row r="5" spans="1:3">
      <c r="A5" s="4" t="s">
        <v>61</v>
      </c>
      <c r="B5" s="5" t="n">
        <v>529</v>
      </c>
      <c r="C5" s="5" t="n">
        <v>0</v>
      </c>
    </row>
    <row r="6" spans="1:3">
      <c r="A6" s="4" t="s">
        <v>62</v>
      </c>
      <c r="B6" s="5" t="n">
        <v>3959</v>
      </c>
      <c r="C6" s="5" t="n">
        <v>3232</v>
      </c>
    </row>
    <row r="7" spans="1:3">
      <c r="A7" s="4" t="s">
        <v>63</v>
      </c>
      <c r="B7" s="5" t="n">
        <v>1308</v>
      </c>
      <c r="C7" s="5" t="n">
        <v>2545</v>
      </c>
    </row>
    <row r="8" spans="1:3">
      <c r="A8" s="4" t="s">
        <v>64</v>
      </c>
      <c r="B8" s="5" t="n">
        <v>0</v>
      </c>
      <c r="C8" s="5" t="n">
        <v>1655</v>
      </c>
    </row>
    <row r="9" spans="1:3">
      <c r="A9" s="4" t="s">
        <v>65</v>
      </c>
      <c r="B9" s="5" t="n">
        <v>19782</v>
      </c>
      <c r="C9" s="5" t="n">
        <v>24159</v>
      </c>
    </row>
    <row r="10" spans="1:3">
      <c r="A10" s="4" t="s">
        <v>66</v>
      </c>
      <c r="B10" s="5" t="n">
        <v>9594</v>
      </c>
      <c r="C10" s="5" t="n">
        <v>11040</v>
      </c>
    </row>
    <row r="11" spans="1:3">
      <c r="A11" s="4" t="s">
        <v>67</v>
      </c>
      <c r="B11" s="5" t="n">
        <v>9763</v>
      </c>
      <c r="C11" s="5" t="n">
        <v>9763</v>
      </c>
    </row>
    <row r="12" spans="1:3">
      <c r="A12" s="4" t="s">
        <v>68</v>
      </c>
      <c r="B12" s="5" t="n">
        <v>200</v>
      </c>
      <c r="C12" s="5" t="n">
        <v>58</v>
      </c>
    </row>
    <row r="13" spans="1:3">
      <c r="A13" s="4" t="s">
        <v>69</v>
      </c>
      <c r="B13" s="5" t="n">
        <v>401</v>
      </c>
      <c r="C13" s="5" t="n">
        <v>0</v>
      </c>
    </row>
    <row r="14" spans="1:3">
      <c r="A14" s="4" t="s">
        <v>70</v>
      </c>
      <c r="B14" s="5" t="n">
        <v>1323</v>
      </c>
      <c r="C14" s="5" t="n">
        <v>1459</v>
      </c>
    </row>
    <row r="15" spans="1:3">
      <c r="A15" s="4" t="s">
        <v>71</v>
      </c>
      <c r="B15" s="5" t="n">
        <v>41063</v>
      </c>
      <c r="C15" s="5" t="n">
        <v>46479</v>
      </c>
    </row>
    <row r="16" spans="1:3">
      <c r="A16" s="3" t="s">
        <v>72</v>
      </c>
    </row>
    <row r="17" spans="1:3">
      <c r="A17" s="4" t="s">
        <v>73</v>
      </c>
      <c r="B17" s="5" t="n">
        <v>2366</v>
      </c>
      <c r="C17" s="5" t="n">
        <v>3498</v>
      </c>
    </row>
    <row r="18" spans="1:3">
      <c r="A18" s="4" t="s">
        <v>74</v>
      </c>
      <c r="B18" s="5" t="n">
        <v>9150</v>
      </c>
      <c r="C18" s="5" t="n">
        <v>8533</v>
      </c>
    </row>
    <row r="19" spans="1:3">
      <c r="A19" s="4" t="s">
        <v>75</v>
      </c>
      <c r="B19" s="5" t="n">
        <v>1029</v>
      </c>
      <c r="C19" s="5" t="n">
        <v>1501</v>
      </c>
    </row>
    <row r="20" spans="1:3">
      <c r="A20" s="4" t="s">
        <v>76</v>
      </c>
      <c r="B20" s="5" t="n">
        <v>353</v>
      </c>
      <c r="C20" s="5" t="n">
        <v>141</v>
      </c>
    </row>
    <row r="21" spans="1:3">
      <c r="A21" s="4" t="s">
        <v>77</v>
      </c>
      <c r="B21" s="5" t="n">
        <v>19929</v>
      </c>
      <c r="C21" s="5" t="n">
        <v>0</v>
      </c>
    </row>
    <row r="22" spans="1:3">
      <c r="A22" s="4" t="s">
        <v>78</v>
      </c>
      <c r="B22" s="5" t="n">
        <v>345</v>
      </c>
      <c r="C22" s="5" t="n">
        <v>423</v>
      </c>
    </row>
    <row r="23" spans="1:3">
      <c r="A23" s="4" t="s">
        <v>79</v>
      </c>
      <c r="B23" s="5" t="n">
        <v>4770</v>
      </c>
      <c r="C23" s="5" t="n">
        <v>7759</v>
      </c>
    </row>
    <row r="24" spans="1:3">
      <c r="A24" s="4" t="s">
        <v>80</v>
      </c>
      <c r="B24" s="5" t="n">
        <v>37942</v>
      </c>
      <c r="C24" s="5" t="n">
        <v>21855</v>
      </c>
    </row>
    <row r="25" spans="1:3">
      <c r="A25" s="4" t="s">
        <v>81</v>
      </c>
      <c r="B25" s="5" t="n">
        <v>0</v>
      </c>
      <c r="C25" s="5" t="n">
        <v>20736</v>
      </c>
    </row>
    <row r="26" spans="1:3">
      <c r="A26" s="4" t="s">
        <v>82</v>
      </c>
      <c r="B26" s="5" t="n">
        <v>214</v>
      </c>
      <c r="C26" s="5" t="n">
        <v>392</v>
      </c>
    </row>
    <row r="27" spans="1:3">
      <c r="A27" s="4" t="s">
        <v>83</v>
      </c>
      <c r="B27" s="5" t="n">
        <v>1891</v>
      </c>
      <c r="C27" s="5" t="n">
        <v>2895</v>
      </c>
    </row>
    <row r="28" spans="1:3">
      <c r="A28" s="4" t="s">
        <v>84</v>
      </c>
      <c r="B28" s="5" t="n">
        <v>7</v>
      </c>
      <c r="C28" s="5" t="n">
        <v>7</v>
      </c>
    </row>
    <row r="29" spans="1:3">
      <c r="A29" s="4" t="s">
        <v>85</v>
      </c>
      <c r="B29" s="5" t="n">
        <v>40054</v>
      </c>
      <c r="C29" s="5" t="n">
        <v>45885</v>
      </c>
    </row>
    <row r="30" spans="1:3">
      <c r="A30" s="4" t="s">
        <v>86</v>
      </c>
      <c r="B30" s="4" t="s">
        <v>87</v>
      </c>
      <c r="C30" s="4" t="s">
        <v>87</v>
      </c>
    </row>
    <row r="31" spans="1:3">
      <c r="A31" s="3" t="s">
        <v>88</v>
      </c>
    </row>
    <row r="32" spans="1:3">
      <c r="A32" s="4" t="s">
        <v>89</v>
      </c>
      <c r="B32" s="5" t="n">
        <v>284</v>
      </c>
      <c r="C32" s="5" t="n">
        <v>282</v>
      </c>
    </row>
    <row r="33" spans="1:3">
      <c r="A33" s="4" t="s">
        <v>90</v>
      </c>
      <c r="B33" s="5" t="n">
        <v>151108</v>
      </c>
      <c r="C33" s="5" t="n">
        <v>150305</v>
      </c>
    </row>
    <row r="34" spans="1:3">
      <c r="A34" s="4" t="s">
        <v>91</v>
      </c>
      <c r="B34" s="5" t="n">
        <v>2840</v>
      </c>
      <c r="C34" s="5" t="n">
        <v>2840</v>
      </c>
    </row>
    <row r="35" spans="1:3">
      <c r="A35" s="4" t="s">
        <v>92</v>
      </c>
      <c r="B35" s="5" t="n">
        <v>-35781</v>
      </c>
      <c r="C35" s="5" t="n">
        <v>-35745</v>
      </c>
    </row>
    <row r="36" spans="1:3">
      <c r="A36" s="4" t="s">
        <v>93</v>
      </c>
      <c r="B36" s="5" t="n">
        <v>-117442</v>
      </c>
      <c r="C36" s="5" t="n">
        <v>-117088</v>
      </c>
    </row>
    <row r="37" spans="1:3">
      <c r="A37" s="4" t="s">
        <v>94</v>
      </c>
      <c r="B37" s="5" t="n">
        <v>1009</v>
      </c>
      <c r="C37" s="5" t="n">
        <v>594</v>
      </c>
    </row>
    <row r="38" spans="1:3">
      <c r="A38" s="4" t="s">
        <v>95</v>
      </c>
      <c r="B38" s="7" t="n">
        <v>41063</v>
      </c>
      <c r="C38" s="7" t="n">
        <v>46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67</v>
      </c>
    </row>
    <row r="4" spans="1:2">
      <c r="A4" s="4" t="s">
        <v>181</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1</v>
      </c>
      <c r="B8"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0</v>
      </c>
    </row>
    <row r="4" spans="1:2">
      <c r="A4" s="4" t="s">
        <v>189</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7</v>
      </c>
    </row>
    <row r="2" spans="1:3">
      <c r="A2" s="3" t="s">
        <v>97</v>
      </c>
    </row>
    <row r="3" spans="1:3">
      <c r="A3" s="4" t="s">
        <v>98</v>
      </c>
      <c r="B3" s="7" t="n">
        <v>50</v>
      </c>
      <c r="C3" s="7" t="n">
        <v>34</v>
      </c>
    </row>
    <row r="4" spans="1:3">
      <c r="A4" s="4" t="s">
        <v>99</v>
      </c>
      <c r="B4" s="8" t="n">
        <v>0.01</v>
      </c>
      <c r="C4" s="8" t="n">
        <v>0.01</v>
      </c>
    </row>
    <row r="5" spans="1:3">
      <c r="A5" s="4" t="s">
        <v>100</v>
      </c>
      <c r="B5" s="5" t="n">
        <v>50000000</v>
      </c>
      <c r="C5" s="5" t="n">
        <v>50000000</v>
      </c>
    </row>
    <row r="6" spans="1:3">
      <c r="A6" s="4" t="s">
        <v>101</v>
      </c>
      <c r="B6" s="5" t="n">
        <v>28438000</v>
      </c>
      <c r="C6" s="5" t="n">
        <v>28194000</v>
      </c>
    </row>
    <row r="7" spans="1:3">
      <c r="A7" s="4" t="s">
        <v>102</v>
      </c>
      <c r="B7" s="5" t="n">
        <v>24331000</v>
      </c>
      <c r="C7" s="5" t="n">
        <v>24102000</v>
      </c>
    </row>
    <row r="8" spans="1:3">
      <c r="A8" s="4" t="s">
        <v>103</v>
      </c>
      <c r="B8" s="5" t="n">
        <v>4107000</v>
      </c>
      <c r="C8" s="5" t="n">
        <v>409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99</v>
      </c>
    </row>
    <row r="4" spans="1:2">
      <c r="A4" s="4" t="s">
        <v>198</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305</v>
      </c>
      <c r="B1" s="2" t="s">
        <v>306</v>
      </c>
      <c r="C1" s="2" t="s">
        <v>307</v>
      </c>
      <c r="D1" s="2" t="s">
        <v>308</v>
      </c>
      <c r="E1" s="2" t="s">
        <v>307</v>
      </c>
      <c r="F1" s="2" t="s">
        <v>309</v>
      </c>
      <c r="G1" s="2" t="s">
        <v>310</v>
      </c>
      <c r="H1" s="2" t="s">
        <v>311</v>
      </c>
    </row>
    <row r="2" spans="1:8">
      <c r="A2" s="3" t="s">
        <v>312</v>
      </c>
    </row>
    <row r="3" spans="1:8">
      <c r="A3" s="4" t="s">
        <v>313</v>
      </c>
      <c r="D3" s="7" t="n">
        <v>20500000</v>
      </c>
    </row>
    <row r="4" spans="1:8">
      <c r="A4" s="4" t="s">
        <v>314</v>
      </c>
      <c r="C4" s="7" t="n">
        <v>9505000</v>
      </c>
      <c r="D4" s="5" t="n">
        <v>7665000</v>
      </c>
      <c r="E4" s="7" t="n">
        <v>9505000</v>
      </c>
      <c r="G4" s="7" t="n">
        <v>8502000</v>
      </c>
      <c r="H4" s="7" t="n">
        <v>10797000</v>
      </c>
    </row>
    <row r="5" spans="1:8">
      <c r="A5" s="4" t="s">
        <v>315</v>
      </c>
      <c r="D5" s="5" t="n">
        <v>-18200000</v>
      </c>
      <c r="G5" s="5" t="n">
        <v>2300000</v>
      </c>
    </row>
    <row r="6" spans="1:8">
      <c r="A6" s="4" t="s">
        <v>113</v>
      </c>
      <c r="D6" s="7" t="n">
        <v>1019000</v>
      </c>
      <c r="E6" s="7" t="n">
        <v>4772000</v>
      </c>
    </row>
    <row r="7" spans="1:8">
      <c r="A7" s="4" t="s">
        <v>316</v>
      </c>
      <c r="D7" s="5" t="n">
        <v>1</v>
      </c>
    </row>
    <row r="8" spans="1:8">
      <c r="A8" s="4" t="s">
        <v>317</v>
      </c>
      <c r="D8" s="7" t="n">
        <v>9763000</v>
      </c>
      <c r="G8" s="5" t="n">
        <v>9763000</v>
      </c>
    </row>
    <row r="9" spans="1:8">
      <c r="A9" s="4" t="s">
        <v>318</v>
      </c>
      <c r="D9" s="4" t="s">
        <v>319</v>
      </c>
    </row>
    <row r="10" spans="1:8">
      <c r="A10" s="4" t="s">
        <v>320</v>
      </c>
      <c r="D10" s="4" t="s">
        <v>321</v>
      </c>
      <c r="E10" s="4" t="s">
        <v>322</v>
      </c>
    </row>
    <row r="11" spans="1:8">
      <c r="A11" s="4" t="s">
        <v>323</v>
      </c>
      <c r="D11" s="4" t="s">
        <v>324</v>
      </c>
      <c r="E11" s="4" t="s">
        <v>325</v>
      </c>
    </row>
    <row r="12" spans="1:8">
      <c r="A12" s="4" t="s">
        <v>326</v>
      </c>
      <c r="D12" s="4" t="s">
        <v>327</v>
      </c>
      <c r="E12" s="4" t="s">
        <v>327</v>
      </c>
    </row>
    <row r="13" spans="1:8">
      <c r="A13" s="4" t="s">
        <v>328</v>
      </c>
      <c r="D13" s="4" t="s">
        <v>329</v>
      </c>
    </row>
    <row r="14" spans="1:8">
      <c r="A14" s="4" t="s">
        <v>330</v>
      </c>
      <c r="D14" s="4" t="s">
        <v>331</v>
      </c>
    </row>
    <row r="15" spans="1:8">
      <c r="A15" s="4" t="s">
        <v>273</v>
      </c>
    </row>
    <row r="16" spans="1:8">
      <c r="A16" s="3" t="s">
        <v>312</v>
      </c>
    </row>
    <row r="17" spans="1:8">
      <c r="A17" s="4" t="s">
        <v>332</v>
      </c>
      <c r="D17" s="4" t="s">
        <v>329</v>
      </c>
    </row>
    <row r="18" spans="1:8">
      <c r="A18" s="4" t="s">
        <v>333</v>
      </c>
    </row>
    <row r="19" spans="1:8">
      <c r="A19" s="3" t="s">
        <v>312</v>
      </c>
    </row>
    <row r="20" spans="1:8">
      <c r="A20" s="4" t="s">
        <v>317</v>
      </c>
      <c r="D20" s="7" t="n">
        <v>347000</v>
      </c>
      <c r="G20" s="5" t="n">
        <v>347000</v>
      </c>
    </row>
    <row r="21" spans="1:8">
      <c r="A21" s="4" t="s">
        <v>334</v>
      </c>
    </row>
    <row r="22" spans="1:8">
      <c r="A22" s="3" t="s">
        <v>312</v>
      </c>
    </row>
    <row r="23" spans="1:8">
      <c r="A23" s="4" t="s">
        <v>317</v>
      </c>
      <c r="D23" s="7" t="n">
        <v>9416000</v>
      </c>
      <c r="G23" s="5" t="n">
        <v>9416000</v>
      </c>
    </row>
    <row r="24" spans="1:8">
      <c r="A24" s="4" t="s">
        <v>335</v>
      </c>
    </row>
    <row r="25" spans="1:8">
      <c r="A25" s="3" t="s">
        <v>312</v>
      </c>
    </row>
    <row r="26" spans="1:8">
      <c r="A26" s="4" t="s">
        <v>113</v>
      </c>
      <c r="C26" s="7" t="n">
        <v>2400000</v>
      </c>
      <c r="E26" s="7" t="n">
        <v>2400000</v>
      </c>
    </row>
    <row r="27" spans="1:8">
      <c r="A27" s="4" t="s">
        <v>336</v>
      </c>
    </row>
    <row r="28" spans="1:8">
      <c r="A28" s="3" t="s">
        <v>312</v>
      </c>
    </row>
    <row r="29" spans="1:8">
      <c r="A29" s="4" t="s">
        <v>332</v>
      </c>
      <c r="D29" s="4" t="s">
        <v>337</v>
      </c>
    </row>
    <row r="30" spans="1:8">
      <c r="A30" s="4" t="s">
        <v>338</v>
      </c>
    </row>
    <row r="31" spans="1:8">
      <c r="A31" s="3" t="s">
        <v>312</v>
      </c>
    </row>
    <row r="32" spans="1:8">
      <c r="A32" s="4" t="s">
        <v>332</v>
      </c>
      <c r="D32" s="4" t="s">
        <v>339</v>
      </c>
    </row>
    <row r="33" spans="1:8">
      <c r="A33" s="4" t="s">
        <v>340</v>
      </c>
    </row>
    <row r="34" spans="1:8">
      <c r="A34" s="3" t="s">
        <v>312</v>
      </c>
    </row>
    <row r="35" spans="1:8">
      <c r="A35" s="4" t="s">
        <v>341</v>
      </c>
      <c r="B35" s="7" t="n">
        <v>29000000</v>
      </c>
    </row>
    <row r="36" spans="1:8">
      <c r="A36" s="4" t="s">
        <v>342</v>
      </c>
    </row>
    <row r="37" spans="1:8">
      <c r="A37" s="3" t="s">
        <v>312</v>
      </c>
    </row>
    <row r="38" spans="1:8">
      <c r="A38" s="4" t="s">
        <v>341</v>
      </c>
      <c r="B38" s="7" t="n">
        <v>35000000</v>
      </c>
    </row>
    <row r="39" spans="1:8">
      <c r="A39" s="4" t="s">
        <v>343</v>
      </c>
    </row>
    <row r="40" spans="1:8">
      <c r="A40" s="3" t="s">
        <v>312</v>
      </c>
    </row>
    <row r="41" spans="1:8">
      <c r="A41" s="4" t="s">
        <v>344</v>
      </c>
      <c r="F41" s="7" t="n">
        <v>3000000</v>
      </c>
    </row>
    <row r="42" spans="1:8">
      <c r="A42" s="4" t="s">
        <v>345</v>
      </c>
      <c r="D42" s="7" t="n">
        <v>3000000</v>
      </c>
    </row>
    <row r="43" spans="1:8">
      <c r="A43" s="4" t="s">
        <v>346</v>
      </c>
    </row>
    <row r="44" spans="1:8">
      <c r="A44" s="3" t="s">
        <v>312</v>
      </c>
    </row>
    <row r="45" spans="1:8">
      <c r="A45" s="4" t="s">
        <v>345</v>
      </c>
      <c r="D45" s="5" t="n">
        <v>20500000</v>
      </c>
    </row>
    <row r="46" spans="1:8">
      <c r="A46" s="4" t="s">
        <v>347</v>
      </c>
    </row>
    <row r="47" spans="1:8">
      <c r="A47" s="3" t="s">
        <v>312</v>
      </c>
    </row>
    <row r="48" spans="1:8">
      <c r="A48" s="4" t="s">
        <v>313</v>
      </c>
      <c r="D48" s="7" t="n">
        <v>17500000</v>
      </c>
      <c r="G48" s="5" t="n">
        <v>21500000</v>
      </c>
    </row>
    <row r="49" spans="1:8">
      <c r="A49" s="4" t="s">
        <v>345</v>
      </c>
      <c r="G49" s="7" t="n">
        <v>2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7</v>
      </c>
    </row>
    <row r="2" spans="1:3">
      <c r="A2" s="3" t="s">
        <v>349</v>
      </c>
    </row>
    <row r="3" spans="1:3">
      <c r="A3" s="4" t="s">
        <v>350</v>
      </c>
      <c r="B3" s="7" t="n">
        <v>-117442</v>
      </c>
      <c r="C3" s="7" t="n">
        <v>-117088</v>
      </c>
    </row>
    <row r="4" spans="1:3">
      <c r="A4" s="4" t="s">
        <v>351</v>
      </c>
      <c r="B4" s="5" t="n">
        <v>5127</v>
      </c>
    </row>
    <row r="5" spans="1:3">
      <c r="A5" s="4" t="s">
        <v>352</v>
      </c>
    </row>
    <row r="6" spans="1:3">
      <c r="A6" s="3" t="s">
        <v>349</v>
      </c>
    </row>
    <row r="7" spans="1:3">
      <c r="A7" s="4" t="s">
        <v>350</v>
      </c>
      <c r="B7" s="7" t="n">
        <v>1017</v>
      </c>
      <c r="C7" s="7" t="n">
        <v>-1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349</v>
      </c>
    </row>
    <row r="4" spans="1:5">
      <c r="A4" s="4" t="s">
        <v>354</v>
      </c>
      <c r="B4" s="7" t="n">
        <v>38619</v>
      </c>
      <c r="D4" s="7" t="n">
        <v>77698</v>
      </c>
    </row>
    <row r="5" spans="1:5">
      <c r="A5" s="4" t="s">
        <v>355</v>
      </c>
      <c r="B5" s="5" t="n">
        <v>911</v>
      </c>
      <c r="C5" s="7" t="n">
        <v>3163</v>
      </c>
      <c r="D5" s="5" t="n">
        <v>1823</v>
      </c>
      <c r="E5" s="7" t="n">
        <v>6613</v>
      </c>
    </row>
    <row r="6" spans="1:5">
      <c r="A6" s="4" t="s">
        <v>356</v>
      </c>
      <c r="B6" s="5" t="n">
        <v>8901</v>
      </c>
      <c r="C6" s="5" t="n">
        <v>9756</v>
      </c>
      <c r="D6" s="5" t="n">
        <v>18206</v>
      </c>
      <c r="E6" s="5" t="n">
        <v>19504</v>
      </c>
    </row>
    <row r="7" spans="1:5">
      <c r="A7" s="4" t="s">
        <v>357</v>
      </c>
      <c r="B7" s="5" t="n">
        <v>263</v>
      </c>
      <c r="C7" s="5" t="n">
        <v>-5740</v>
      </c>
      <c r="D7" s="5" t="n">
        <v>2113</v>
      </c>
      <c r="E7" s="5" t="n">
        <v>-9431</v>
      </c>
    </row>
    <row r="8" spans="1:5">
      <c r="A8" s="4" t="s">
        <v>107</v>
      </c>
      <c r="B8" s="5" t="n">
        <v>-597</v>
      </c>
      <c r="C8" s="7" t="n">
        <v>-8603</v>
      </c>
      <c r="D8" s="5" t="n">
        <v>1197</v>
      </c>
      <c r="E8" s="7" t="n">
        <v>-13405</v>
      </c>
    </row>
    <row r="9" spans="1:5">
      <c r="A9" s="4" t="s">
        <v>358</v>
      </c>
    </row>
    <row r="10" spans="1:5">
      <c r="A10" s="3" t="s">
        <v>349</v>
      </c>
    </row>
    <row r="11" spans="1:5">
      <c r="A11" s="4" t="s">
        <v>354</v>
      </c>
      <c r="B11" s="5" t="n">
        <v>0</v>
      </c>
      <c r="D11" s="5" t="n">
        <v>0</v>
      </c>
    </row>
    <row r="12" spans="1:5">
      <c r="A12" s="4" t="s">
        <v>355</v>
      </c>
      <c r="B12" s="5" t="n">
        <v>121</v>
      </c>
      <c r="D12" s="5" t="n">
        <v>540</v>
      </c>
    </row>
    <row r="13" spans="1:5">
      <c r="A13" s="4" t="s">
        <v>356</v>
      </c>
      <c r="B13" s="5" t="n">
        <v>-43</v>
      </c>
      <c r="D13" s="5" t="n">
        <v>-7</v>
      </c>
    </row>
    <row r="14" spans="1:5">
      <c r="A14" s="4" t="s">
        <v>357</v>
      </c>
      <c r="B14" s="5" t="n">
        <v>-78</v>
      </c>
      <c r="D14" s="5" t="n">
        <v>-533</v>
      </c>
    </row>
    <row r="15" spans="1:5">
      <c r="A15" s="4" t="s">
        <v>107</v>
      </c>
      <c r="B15" s="5" t="n">
        <v>-78</v>
      </c>
      <c r="D15" s="5" t="n">
        <v>-533</v>
      </c>
    </row>
    <row r="16" spans="1:5">
      <c r="A16" s="4" t="s">
        <v>359</v>
      </c>
    </row>
    <row r="17" spans="1:5">
      <c r="A17" s="3" t="s">
        <v>349</v>
      </c>
    </row>
    <row r="18" spans="1:5">
      <c r="A18" s="4" t="s">
        <v>354</v>
      </c>
      <c r="B18" s="5" t="n">
        <v>38619</v>
      </c>
      <c r="D18" s="5" t="n">
        <v>77698</v>
      </c>
    </row>
    <row r="19" spans="1:5">
      <c r="A19" s="4" t="s">
        <v>355</v>
      </c>
      <c r="B19" s="5" t="n">
        <v>1032</v>
      </c>
      <c r="D19" s="5" t="n">
        <v>2363</v>
      </c>
    </row>
    <row r="20" spans="1:5">
      <c r="A20" s="4" t="s">
        <v>356</v>
      </c>
      <c r="B20" s="5" t="n">
        <v>8858</v>
      </c>
      <c r="D20" s="5" t="n">
        <v>18199</v>
      </c>
    </row>
    <row r="21" spans="1:5">
      <c r="A21" s="4" t="s">
        <v>357</v>
      </c>
      <c r="B21" s="5" t="n">
        <v>185</v>
      </c>
      <c r="D21" s="5" t="n">
        <v>1580</v>
      </c>
    </row>
    <row r="22" spans="1:5">
      <c r="A22" s="4" t="s">
        <v>107</v>
      </c>
      <c r="B22" s="7" t="n">
        <v>-675</v>
      </c>
      <c r="D22" s="7" t="n">
        <v>6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7</v>
      </c>
    </row>
    <row r="2" spans="1:3">
      <c r="A2" s="3" t="s">
        <v>361</v>
      </c>
    </row>
    <row r="3" spans="1:3">
      <c r="A3" s="4" t="s">
        <v>117</v>
      </c>
      <c r="B3" s="7" t="n">
        <v>6321</v>
      </c>
      <c r="C3" s="7" t="n">
        <v>8225</v>
      </c>
    </row>
    <row r="4" spans="1:3">
      <c r="A4" s="4" t="s">
        <v>61</v>
      </c>
      <c r="B4" s="5" t="n">
        <v>529</v>
      </c>
      <c r="C4" s="5" t="n">
        <v>0</v>
      </c>
    </row>
    <row r="5" spans="1:3">
      <c r="A5" s="4" t="s">
        <v>62</v>
      </c>
      <c r="B5" s="5" t="n">
        <v>3959</v>
      </c>
      <c r="C5" s="5" t="n">
        <v>3232</v>
      </c>
    </row>
    <row r="6" spans="1:3">
      <c r="A6" s="4" t="s">
        <v>64</v>
      </c>
      <c r="B6" s="5" t="n">
        <v>0</v>
      </c>
      <c r="C6" s="5" t="n">
        <v>1655</v>
      </c>
    </row>
    <row r="7" spans="1:3">
      <c r="A7" s="4" t="s">
        <v>120</v>
      </c>
      <c r="B7" s="5" t="n">
        <v>401</v>
      </c>
      <c r="C7" s="5" t="n">
        <v>0</v>
      </c>
    </row>
    <row r="8" spans="1:3">
      <c r="A8" s="4" t="s">
        <v>362</v>
      </c>
      <c r="B8" s="5" t="n">
        <v>41063</v>
      </c>
      <c r="C8" s="5" t="n">
        <v>46479</v>
      </c>
    </row>
    <row r="9" spans="1:3">
      <c r="A9" s="3" t="s">
        <v>363</v>
      </c>
    </row>
    <row r="10" spans="1:3">
      <c r="A10" s="4" t="s">
        <v>76</v>
      </c>
      <c r="B10" s="5" t="n">
        <v>353</v>
      </c>
      <c r="C10" s="5" t="n">
        <v>141</v>
      </c>
    </row>
    <row r="11" spans="1:3">
      <c r="A11" s="4" t="s">
        <v>79</v>
      </c>
      <c r="B11" s="5" t="n">
        <v>4770</v>
      </c>
    </row>
    <row r="12" spans="1:3">
      <c r="A12" s="4" t="s">
        <v>122</v>
      </c>
      <c r="B12" s="5" t="n">
        <v>1891</v>
      </c>
      <c r="C12" s="5" t="n">
        <v>2895</v>
      </c>
    </row>
    <row r="13" spans="1:3">
      <c r="A13" s="4" t="s">
        <v>93</v>
      </c>
      <c r="B13" s="5" t="n">
        <v>-117442</v>
      </c>
      <c r="C13" s="5" t="n">
        <v>-117088</v>
      </c>
    </row>
    <row r="14" spans="1:3">
      <c r="A14" s="4" t="s">
        <v>364</v>
      </c>
      <c r="B14" s="5" t="n">
        <v>41063</v>
      </c>
      <c r="C14" s="5" t="n">
        <v>46479</v>
      </c>
    </row>
    <row r="15" spans="1:3">
      <c r="A15" s="4" t="s">
        <v>358</v>
      </c>
    </row>
    <row r="16" spans="1:3">
      <c r="A16" s="3" t="s">
        <v>361</v>
      </c>
    </row>
    <row r="17" spans="1:3">
      <c r="A17" s="4" t="s">
        <v>117</v>
      </c>
      <c r="B17" s="5" t="n">
        <v>1775</v>
      </c>
    </row>
    <row r="18" spans="1:3">
      <c r="A18" s="4" t="s">
        <v>61</v>
      </c>
      <c r="B18" s="5" t="n">
        <v>-529</v>
      </c>
    </row>
    <row r="19" spans="1:3">
      <c r="A19" s="4" t="s">
        <v>62</v>
      </c>
      <c r="B19" s="5" t="n">
        <v>52</v>
      </c>
    </row>
    <row r="20" spans="1:3">
      <c r="A20" s="4" t="s">
        <v>64</v>
      </c>
      <c r="B20" s="5" t="n">
        <v>1103</v>
      </c>
    </row>
    <row r="21" spans="1:3">
      <c r="A21" s="4" t="s">
        <v>120</v>
      </c>
      <c r="B21" s="5" t="n">
        <v>-401</v>
      </c>
    </row>
    <row r="22" spans="1:3">
      <c r="A22" s="4" t="s">
        <v>362</v>
      </c>
      <c r="B22" s="5" t="n">
        <v>2000</v>
      </c>
    </row>
    <row r="23" spans="1:3">
      <c r="A23" s="3" t="s">
        <v>363</v>
      </c>
    </row>
    <row r="24" spans="1:3">
      <c r="A24" s="4" t="s">
        <v>76</v>
      </c>
      <c r="B24" s="5" t="n">
        <v>-263</v>
      </c>
    </row>
    <row r="25" spans="1:3">
      <c r="A25" s="4" t="s">
        <v>79</v>
      </c>
      <c r="B25" s="5" t="n">
        <v>1246</v>
      </c>
    </row>
    <row r="26" spans="1:3">
      <c r="A26" s="4" t="s">
        <v>122</v>
      </c>
      <c r="B26" s="5" t="n">
        <v>0</v>
      </c>
    </row>
    <row r="27" spans="1:3">
      <c r="A27" s="4" t="s">
        <v>93</v>
      </c>
      <c r="B27" s="5" t="n">
        <v>1017</v>
      </c>
      <c r="C27" s="7" t="n">
        <v>-1600</v>
      </c>
    </row>
    <row r="28" spans="1:3">
      <c r="A28" s="4" t="s">
        <v>364</v>
      </c>
      <c r="B28" s="5" t="n">
        <v>2000</v>
      </c>
    </row>
    <row r="29" spans="1:3">
      <c r="A29" s="4" t="s">
        <v>359</v>
      </c>
    </row>
    <row r="30" spans="1:3">
      <c r="A30" s="3" t="s">
        <v>361</v>
      </c>
    </row>
    <row r="31" spans="1:3">
      <c r="A31" s="4" t="s">
        <v>117</v>
      </c>
      <c r="B31" s="5" t="n">
        <v>8096</v>
      </c>
    </row>
    <row r="32" spans="1:3">
      <c r="A32" s="4" t="s">
        <v>61</v>
      </c>
      <c r="B32" s="5" t="n">
        <v>0</v>
      </c>
    </row>
    <row r="33" spans="1:3">
      <c r="A33" s="4" t="s">
        <v>62</v>
      </c>
      <c r="B33" s="5" t="n">
        <v>4011</v>
      </c>
    </row>
    <row r="34" spans="1:3">
      <c r="A34" s="4" t="s">
        <v>64</v>
      </c>
      <c r="B34" s="5" t="n">
        <v>1103</v>
      </c>
    </row>
    <row r="35" spans="1:3">
      <c r="A35" s="4" t="s">
        <v>120</v>
      </c>
      <c r="B35" s="5" t="n">
        <v>0</v>
      </c>
    </row>
    <row r="36" spans="1:3">
      <c r="A36" s="4" t="s">
        <v>362</v>
      </c>
      <c r="B36" s="5" t="n">
        <v>43063</v>
      </c>
    </row>
    <row r="37" spans="1:3">
      <c r="A37" s="3" t="s">
        <v>363</v>
      </c>
    </row>
    <row r="38" spans="1:3">
      <c r="A38" s="4" t="s">
        <v>76</v>
      </c>
      <c r="B38" s="5" t="n">
        <v>90</v>
      </c>
    </row>
    <row r="39" spans="1:3">
      <c r="A39" s="4" t="s">
        <v>79</v>
      </c>
      <c r="B39" s="5" t="n">
        <v>6016</v>
      </c>
    </row>
    <row r="40" spans="1:3">
      <c r="A40" s="4" t="s">
        <v>122</v>
      </c>
      <c r="B40" s="5" t="n">
        <v>1891</v>
      </c>
    </row>
    <row r="41" spans="1:3">
      <c r="A41" s="4" t="s">
        <v>93</v>
      </c>
      <c r="B41" s="5" t="n">
        <v>-116425</v>
      </c>
    </row>
    <row r="42" spans="1:3">
      <c r="A42" s="4" t="s">
        <v>364</v>
      </c>
      <c r="B42" s="7" t="n">
        <v>430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349</v>
      </c>
    </row>
    <row r="4" spans="1:5">
      <c r="A4" s="4" t="s">
        <v>107</v>
      </c>
      <c r="B4" s="7" t="n">
        <v>-597</v>
      </c>
      <c r="C4" s="7" t="n">
        <v>-8603</v>
      </c>
      <c r="D4" s="7" t="n">
        <v>1197</v>
      </c>
      <c r="E4" s="7" t="n">
        <v>-13405</v>
      </c>
    </row>
    <row r="5" spans="1:5">
      <c r="A5" s="3" t="s">
        <v>108</v>
      </c>
    </row>
    <row r="6" spans="1:5">
      <c r="A6" s="4" t="s">
        <v>114</v>
      </c>
      <c r="D6" s="5" t="n">
        <v>0</v>
      </c>
      <c r="E6" s="5" t="n">
        <v>6053</v>
      </c>
    </row>
    <row r="7" spans="1:5">
      <c r="A7" s="4" t="s">
        <v>115</v>
      </c>
      <c r="D7" s="5" t="n">
        <v>424</v>
      </c>
      <c r="E7" s="5" t="n">
        <v>0</v>
      </c>
    </row>
    <row r="8" spans="1:5">
      <c r="A8" s="3" t="s">
        <v>116</v>
      </c>
    </row>
    <row r="9" spans="1:5">
      <c r="A9" s="4" t="s">
        <v>117</v>
      </c>
      <c r="D9" s="5" t="n">
        <v>1426</v>
      </c>
      <c r="E9" s="5" t="n">
        <v>808</v>
      </c>
    </row>
    <row r="10" spans="1:5">
      <c r="A10" s="4" t="s">
        <v>61</v>
      </c>
      <c r="D10" s="5" t="n">
        <v>-1429</v>
      </c>
      <c r="E10" s="5" t="n">
        <v>0</v>
      </c>
    </row>
    <row r="11" spans="1:5">
      <c r="A11" s="4" t="s">
        <v>118</v>
      </c>
      <c r="D11" s="5" t="n">
        <v>-779</v>
      </c>
      <c r="E11" s="5" t="n">
        <v>-672</v>
      </c>
    </row>
    <row r="12" spans="1:5">
      <c r="A12" s="4" t="s">
        <v>64</v>
      </c>
      <c r="D12" s="5" t="n">
        <v>0</v>
      </c>
      <c r="E12" s="5" t="n">
        <v>-5316</v>
      </c>
    </row>
    <row r="13" spans="1:5">
      <c r="A13" s="4" t="s">
        <v>120</v>
      </c>
      <c r="D13" s="5" t="n">
        <v>-503</v>
      </c>
    </row>
    <row r="14" spans="1:5">
      <c r="A14" s="4" t="s">
        <v>76</v>
      </c>
      <c r="D14" s="5" t="n">
        <v>-5</v>
      </c>
      <c r="E14" s="5" t="n">
        <v>46</v>
      </c>
    </row>
    <row r="15" spans="1:5">
      <c r="A15" s="4" t="s">
        <v>79</v>
      </c>
      <c r="D15" s="5" t="n">
        <v>-1628</v>
      </c>
    </row>
    <row r="16" spans="1:5">
      <c r="A16" s="4" t="s">
        <v>366</v>
      </c>
      <c r="D16" s="5" t="n">
        <v>2425</v>
      </c>
      <c r="E16" s="7" t="n">
        <v>-3523</v>
      </c>
    </row>
    <row r="17" spans="1:5">
      <c r="A17" s="4" t="s">
        <v>358</v>
      </c>
    </row>
    <row r="18" spans="1:5">
      <c r="A18" s="3" t="s">
        <v>349</v>
      </c>
    </row>
    <row r="19" spans="1:5">
      <c r="A19" s="4" t="s">
        <v>107</v>
      </c>
      <c r="B19" s="5" t="n">
        <v>-78</v>
      </c>
      <c r="D19" s="5" t="n">
        <v>-533</v>
      </c>
    </row>
    <row r="20" spans="1:5">
      <c r="A20" s="3" t="s">
        <v>108</v>
      </c>
    </row>
    <row r="21" spans="1:5">
      <c r="A21" s="4" t="s">
        <v>114</v>
      </c>
      <c r="D21" s="5" t="n">
        <v>1766</v>
      </c>
    </row>
    <row r="22" spans="1:5">
      <c r="A22" s="4" t="s">
        <v>115</v>
      </c>
      <c r="D22" s="5" t="n">
        <v>-424</v>
      </c>
    </row>
    <row r="23" spans="1:5">
      <c r="A23" s="3" t="s">
        <v>116</v>
      </c>
    </row>
    <row r="24" spans="1:5">
      <c r="A24" s="4" t="s">
        <v>117</v>
      </c>
      <c r="D24" s="5" t="n">
        <v>-1312</v>
      </c>
    </row>
    <row r="25" spans="1:5">
      <c r="A25" s="4" t="s">
        <v>61</v>
      </c>
      <c r="D25" s="5" t="n">
        <v>1429</v>
      </c>
    </row>
    <row r="26" spans="1:5">
      <c r="A26" s="4" t="s">
        <v>118</v>
      </c>
      <c r="D26" s="5" t="n">
        <v>-52</v>
      </c>
    </row>
    <row r="27" spans="1:5">
      <c r="A27" s="4" t="s">
        <v>64</v>
      </c>
      <c r="D27" s="5" t="n">
        <v>-1214</v>
      </c>
    </row>
    <row r="28" spans="1:5">
      <c r="A28" s="4" t="s">
        <v>120</v>
      </c>
      <c r="D28" s="5" t="n">
        <v>503</v>
      </c>
    </row>
    <row r="29" spans="1:5">
      <c r="A29" s="4" t="s">
        <v>76</v>
      </c>
      <c r="D29" s="5" t="n">
        <v>-46</v>
      </c>
    </row>
    <row r="30" spans="1:5">
      <c r="A30" s="4" t="s">
        <v>79</v>
      </c>
      <c r="D30" s="5" t="n">
        <v>-117</v>
      </c>
    </row>
    <row r="31" spans="1:5">
      <c r="A31" s="4" t="s">
        <v>366</v>
      </c>
      <c r="D31" s="5" t="n">
        <v>0</v>
      </c>
    </row>
    <row r="32" spans="1:5">
      <c r="A32" s="4" t="s">
        <v>359</v>
      </c>
    </row>
    <row r="33" spans="1:5">
      <c r="A33" s="3" t="s">
        <v>349</v>
      </c>
    </row>
    <row r="34" spans="1:5">
      <c r="A34" s="4" t="s">
        <v>107</v>
      </c>
      <c r="B34" s="7" t="n">
        <v>-675</v>
      </c>
      <c r="D34" s="5" t="n">
        <v>664</v>
      </c>
    </row>
    <row r="35" spans="1:5">
      <c r="A35" s="3" t="s">
        <v>108</v>
      </c>
    </row>
    <row r="36" spans="1:5">
      <c r="A36" s="4" t="s">
        <v>114</v>
      </c>
      <c r="D36" s="5" t="n">
        <v>1766</v>
      </c>
    </row>
    <row r="37" spans="1:5">
      <c r="A37" s="4" t="s">
        <v>115</v>
      </c>
      <c r="D37" s="5" t="n">
        <v>0</v>
      </c>
    </row>
    <row r="38" spans="1:5">
      <c r="A38" s="3" t="s">
        <v>116</v>
      </c>
    </row>
    <row r="39" spans="1:5">
      <c r="A39" s="4" t="s">
        <v>117</v>
      </c>
      <c r="D39" s="5" t="n">
        <v>114</v>
      </c>
    </row>
    <row r="40" spans="1:5">
      <c r="A40" s="4" t="s">
        <v>61</v>
      </c>
      <c r="D40" s="5" t="n">
        <v>0</v>
      </c>
    </row>
    <row r="41" spans="1:5">
      <c r="A41" s="4" t="s">
        <v>118</v>
      </c>
      <c r="D41" s="5" t="n">
        <v>-831</v>
      </c>
    </row>
    <row r="42" spans="1:5">
      <c r="A42" s="4" t="s">
        <v>64</v>
      </c>
      <c r="D42" s="5" t="n">
        <v>-1214</v>
      </c>
    </row>
    <row r="43" spans="1:5">
      <c r="A43" s="4" t="s">
        <v>120</v>
      </c>
      <c r="D43" s="5" t="n">
        <v>0</v>
      </c>
    </row>
    <row r="44" spans="1:5">
      <c r="A44" s="4" t="s">
        <v>76</v>
      </c>
      <c r="D44" s="5" t="n">
        <v>-51</v>
      </c>
    </row>
    <row r="45" spans="1:5">
      <c r="A45" s="4" t="s">
        <v>79</v>
      </c>
      <c r="D45" s="5" t="n">
        <v>-1745</v>
      </c>
    </row>
    <row r="46" spans="1:5">
      <c r="A46" s="4" t="s">
        <v>366</v>
      </c>
      <c r="D46" s="7" t="n">
        <v>2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105</v>
      </c>
    </row>
    <row r="2" spans="1:4">
      <c r="B2" s="2" t="s">
        <v>2</v>
      </c>
      <c r="C2" s="2" t="s">
        <v>26</v>
      </c>
      <c r="D2" s="2" t="s">
        <v>57</v>
      </c>
    </row>
    <row r="3" spans="1:4">
      <c r="A3" s="3" t="s">
        <v>106</v>
      </c>
    </row>
    <row r="4" spans="1:4">
      <c r="A4" s="4" t="s">
        <v>107</v>
      </c>
      <c r="B4" s="7" t="n">
        <v>1197</v>
      </c>
      <c r="C4" s="7" t="n">
        <v>-13405</v>
      </c>
    </row>
    <row r="5" spans="1:4">
      <c r="A5" s="4" t="s">
        <v>46</v>
      </c>
      <c r="B5" s="5" t="n">
        <v>0</v>
      </c>
      <c r="C5" s="5" t="n">
        <v>-1419</v>
      </c>
    </row>
    <row r="6" spans="1:4">
      <c r="A6" s="4" t="s">
        <v>45</v>
      </c>
      <c r="B6" s="5" t="n">
        <v>1197</v>
      </c>
      <c r="C6" s="5" t="n">
        <v>-11986</v>
      </c>
    </row>
    <row r="7" spans="1:4">
      <c r="A7" s="3" t="s">
        <v>108</v>
      </c>
    </row>
    <row r="8" spans="1:4">
      <c r="A8" s="4" t="s">
        <v>109</v>
      </c>
      <c r="B8" s="5" t="n">
        <v>3115</v>
      </c>
      <c r="C8" s="5" t="n">
        <v>2681</v>
      </c>
    </row>
    <row r="9" spans="1:4">
      <c r="A9" s="4" t="s">
        <v>110</v>
      </c>
      <c r="B9" s="5" t="n">
        <v>63</v>
      </c>
      <c r="C9" s="5" t="n">
        <v>168</v>
      </c>
    </row>
    <row r="10" spans="1:4">
      <c r="A10" s="4" t="s">
        <v>111</v>
      </c>
      <c r="B10" s="5" t="n">
        <v>148</v>
      </c>
      <c r="C10" s="5" t="n">
        <v>29</v>
      </c>
    </row>
    <row r="11" spans="1:4">
      <c r="A11" s="4" t="s">
        <v>112</v>
      </c>
      <c r="B11" s="5" t="n">
        <v>16</v>
      </c>
      <c r="C11" s="5" t="n">
        <v>-4</v>
      </c>
    </row>
    <row r="12" spans="1:4">
      <c r="A12" s="4" t="s">
        <v>113</v>
      </c>
      <c r="B12" s="5" t="n">
        <v>1019</v>
      </c>
      <c r="C12" s="5" t="n">
        <v>4772</v>
      </c>
    </row>
    <row r="13" spans="1:4">
      <c r="A13" s="4" t="s">
        <v>114</v>
      </c>
      <c r="B13" s="5" t="n">
        <v>0</v>
      </c>
      <c r="C13" s="5" t="n">
        <v>6053</v>
      </c>
    </row>
    <row r="14" spans="1:4">
      <c r="A14" s="4" t="s">
        <v>115</v>
      </c>
      <c r="B14" s="5" t="n">
        <v>424</v>
      </c>
      <c r="C14" s="5" t="n">
        <v>0</v>
      </c>
    </row>
    <row r="15" spans="1:4">
      <c r="A15" s="4" t="s">
        <v>34</v>
      </c>
      <c r="B15" s="5" t="n">
        <v>0</v>
      </c>
      <c r="C15" s="5" t="n">
        <v>106</v>
      </c>
    </row>
    <row r="16" spans="1:4">
      <c r="A16" s="4" t="s">
        <v>41</v>
      </c>
      <c r="B16" s="5" t="n">
        <v>0</v>
      </c>
      <c r="C16" s="5" t="n">
        <v>1525</v>
      </c>
    </row>
    <row r="17" spans="1:4">
      <c r="A17" s="3" t="s">
        <v>116</v>
      </c>
    </row>
    <row r="18" spans="1:4">
      <c r="A18" s="4" t="s">
        <v>117</v>
      </c>
      <c r="B18" s="5" t="n">
        <v>1426</v>
      </c>
      <c r="C18" s="5" t="n">
        <v>808</v>
      </c>
    </row>
    <row r="19" spans="1:4">
      <c r="A19" s="4" t="s">
        <v>61</v>
      </c>
      <c r="B19" s="5" t="n">
        <v>-1429</v>
      </c>
      <c r="C19" s="5" t="n">
        <v>0</v>
      </c>
    </row>
    <row r="20" spans="1:4">
      <c r="A20" s="4" t="s">
        <v>118</v>
      </c>
      <c r="B20" s="5" t="n">
        <v>-779</v>
      </c>
      <c r="C20" s="5" t="n">
        <v>-672</v>
      </c>
    </row>
    <row r="21" spans="1:4">
      <c r="A21" s="4" t="s">
        <v>119</v>
      </c>
      <c r="B21" s="5" t="n">
        <v>1237</v>
      </c>
      <c r="C21" s="5" t="n">
        <v>760</v>
      </c>
    </row>
    <row r="22" spans="1:4">
      <c r="A22" s="4" t="s">
        <v>64</v>
      </c>
      <c r="B22" s="5" t="n">
        <v>0</v>
      </c>
      <c r="C22" s="5" t="n">
        <v>-5316</v>
      </c>
    </row>
    <row r="23" spans="1:4">
      <c r="A23" s="4" t="s">
        <v>120</v>
      </c>
      <c r="B23" s="5" t="n">
        <v>-503</v>
      </c>
      <c r="C23" s="5" t="n">
        <v>0</v>
      </c>
    </row>
    <row r="24" spans="1:4">
      <c r="A24" s="4" t="s">
        <v>121</v>
      </c>
      <c r="B24" s="5" t="n">
        <v>-872</v>
      </c>
      <c r="C24" s="5" t="n">
        <v>638</v>
      </c>
    </row>
    <row r="25" spans="1:4">
      <c r="A25" s="4" t="s">
        <v>76</v>
      </c>
      <c r="B25" s="5" t="n">
        <v>-5</v>
      </c>
      <c r="C25" s="5" t="n">
        <v>46</v>
      </c>
    </row>
    <row r="26" spans="1:4">
      <c r="A26" s="4" t="s">
        <v>79</v>
      </c>
      <c r="B26" s="5" t="n">
        <v>-1628</v>
      </c>
      <c r="C26" s="5" t="n">
        <v>-1290</v>
      </c>
    </row>
    <row r="27" spans="1:4">
      <c r="A27" s="4" t="s">
        <v>122</v>
      </c>
      <c r="B27" s="5" t="n">
        <v>-1004</v>
      </c>
      <c r="C27" s="5" t="n">
        <v>-218</v>
      </c>
    </row>
    <row r="28" spans="1:4">
      <c r="A28" s="4" t="s">
        <v>123</v>
      </c>
      <c r="B28" s="5" t="n">
        <v>2425</v>
      </c>
      <c r="C28" s="5" t="n">
        <v>-1900</v>
      </c>
    </row>
    <row r="29" spans="1:4">
      <c r="A29" s="4" t="s">
        <v>124</v>
      </c>
      <c r="B29" s="5" t="n">
        <v>0</v>
      </c>
      <c r="C29" s="5" t="n">
        <v>-1623</v>
      </c>
    </row>
    <row r="30" spans="1:4">
      <c r="A30" s="4" t="s">
        <v>125</v>
      </c>
      <c r="B30" s="5" t="n">
        <v>2425</v>
      </c>
      <c r="C30" s="5" t="n">
        <v>-3523</v>
      </c>
    </row>
    <row r="31" spans="1:4">
      <c r="A31" s="3" t="s">
        <v>126</v>
      </c>
    </row>
    <row r="32" spans="1:4">
      <c r="A32" s="4" t="s">
        <v>127</v>
      </c>
      <c r="B32" s="5" t="n">
        <v>0</v>
      </c>
      <c r="C32" s="5" t="n">
        <v>-315</v>
      </c>
    </row>
    <row r="33" spans="1:4">
      <c r="A33" s="4" t="s">
        <v>128</v>
      </c>
      <c r="B33" s="5" t="n">
        <v>0</v>
      </c>
      <c r="C33" s="5" t="n">
        <v>25</v>
      </c>
    </row>
    <row r="34" spans="1:4">
      <c r="A34" s="4" t="s">
        <v>129</v>
      </c>
      <c r="B34" s="5" t="n">
        <v>-1760</v>
      </c>
      <c r="C34" s="5" t="n">
        <v>-2748</v>
      </c>
    </row>
    <row r="35" spans="1:4">
      <c r="A35" s="4" t="s">
        <v>130</v>
      </c>
      <c r="B35" s="5" t="n">
        <v>-1760</v>
      </c>
      <c r="C35" s="5" t="n">
        <v>-3038</v>
      </c>
    </row>
    <row r="36" spans="1:4">
      <c r="A36" s="4" t="s">
        <v>131</v>
      </c>
      <c r="B36" s="5" t="n">
        <v>0</v>
      </c>
      <c r="C36" s="5" t="n">
        <v>94</v>
      </c>
    </row>
    <row r="37" spans="1:4">
      <c r="A37" s="4" t="s">
        <v>132</v>
      </c>
      <c r="B37" s="5" t="n">
        <v>-1760</v>
      </c>
      <c r="C37" s="5" t="n">
        <v>-2944</v>
      </c>
    </row>
    <row r="38" spans="1:4">
      <c r="A38" s="3" t="s">
        <v>133</v>
      </c>
    </row>
    <row r="39" spans="1:4">
      <c r="A39" s="4" t="s">
        <v>134</v>
      </c>
      <c r="B39" s="5" t="n">
        <v>3000</v>
      </c>
      <c r="C39" s="5" t="n">
        <v>0</v>
      </c>
    </row>
    <row r="40" spans="1:4">
      <c r="A40" s="4" t="s">
        <v>135</v>
      </c>
      <c r="B40" s="5" t="n">
        <v>-4045</v>
      </c>
      <c r="C40" s="5" t="n">
        <v>-13920</v>
      </c>
    </row>
    <row r="41" spans="1:4">
      <c r="A41" s="4" t="s">
        <v>136</v>
      </c>
      <c r="B41" s="5" t="n">
        <v>0</v>
      </c>
      <c r="C41" s="5" t="n">
        <v>-1510</v>
      </c>
    </row>
    <row r="42" spans="1:4">
      <c r="A42" s="4" t="s">
        <v>137</v>
      </c>
      <c r="B42" s="5" t="n">
        <v>0</v>
      </c>
      <c r="C42" s="5" t="n">
        <v>21500</v>
      </c>
    </row>
    <row r="43" spans="1:4">
      <c r="A43" s="4" t="s">
        <v>138</v>
      </c>
      <c r="B43" s="5" t="n">
        <v>-22</v>
      </c>
      <c r="C43" s="5" t="n">
        <v>-323</v>
      </c>
    </row>
    <row r="44" spans="1:4">
      <c r="A44" s="4" t="s">
        <v>139</v>
      </c>
      <c r="B44" s="5" t="n">
        <v>-256</v>
      </c>
      <c r="C44" s="5" t="n">
        <v>-286</v>
      </c>
    </row>
    <row r="45" spans="1:4">
      <c r="A45" s="4" t="s">
        <v>140</v>
      </c>
      <c r="B45" s="5" t="n">
        <v>-179</v>
      </c>
      <c r="C45" s="5" t="n">
        <v>-667</v>
      </c>
    </row>
    <row r="46" spans="1:4">
      <c r="A46" s="4" t="s">
        <v>141</v>
      </c>
      <c r="B46" s="5" t="n">
        <v>-1502</v>
      </c>
      <c r="C46" s="5" t="n">
        <v>4794</v>
      </c>
    </row>
    <row r="47" spans="1:4">
      <c r="A47" s="4" t="s">
        <v>142</v>
      </c>
      <c r="B47" s="5" t="n">
        <v>-837</v>
      </c>
      <c r="C47" s="5" t="n">
        <v>-1673</v>
      </c>
    </row>
    <row r="48" spans="1:4">
      <c r="A48" s="4" t="s">
        <v>143</v>
      </c>
      <c r="B48" s="5" t="n">
        <v>8502</v>
      </c>
      <c r="C48" s="5" t="n">
        <v>10797</v>
      </c>
      <c r="D48" s="7" t="n">
        <v>10797</v>
      </c>
    </row>
    <row r="49" spans="1:4">
      <c r="A49" s="4" t="s">
        <v>144</v>
      </c>
      <c r="B49" s="5" t="n">
        <v>0</v>
      </c>
      <c r="C49" s="5" t="n">
        <v>381</v>
      </c>
      <c r="D49" s="5" t="n">
        <v>381</v>
      </c>
    </row>
    <row r="50" spans="1:4">
      <c r="A50" s="4" t="s">
        <v>145</v>
      </c>
      <c r="B50" s="5" t="n">
        <v>7665</v>
      </c>
      <c r="C50" s="5" t="n">
        <v>9505</v>
      </c>
      <c r="D50" s="7" t="n">
        <v>8502</v>
      </c>
    </row>
    <row r="51" spans="1:4">
      <c r="A51" s="3" t="s">
        <v>146</v>
      </c>
    </row>
    <row r="52" spans="1:4">
      <c r="A52" s="4" t="s">
        <v>147</v>
      </c>
      <c r="B52" s="5" t="n">
        <v>36</v>
      </c>
      <c r="C52" s="5" t="n">
        <v>133</v>
      </c>
    </row>
    <row r="53" spans="1:4">
      <c r="A53" s="4" t="s">
        <v>148</v>
      </c>
      <c r="B53" s="5" t="n">
        <v>71</v>
      </c>
      <c r="C53" s="5" t="n">
        <v>185</v>
      </c>
    </row>
    <row r="54" spans="1:4">
      <c r="A54" s="4" t="s">
        <v>149</v>
      </c>
      <c r="B54" s="5" t="n">
        <v>240</v>
      </c>
      <c r="C54" s="5" t="n">
        <v>0</v>
      </c>
    </row>
    <row r="55" spans="1:4">
      <c r="A55" s="4" t="s">
        <v>150</v>
      </c>
      <c r="B55" s="5" t="n">
        <v>0</v>
      </c>
      <c r="C55" s="5" t="n">
        <v>163</v>
      </c>
    </row>
    <row r="56" spans="1:4">
      <c r="A56" s="4" t="s">
        <v>151</v>
      </c>
      <c r="B56" s="5" t="n">
        <v>48</v>
      </c>
      <c r="C56" s="5" t="n">
        <v>0</v>
      </c>
    </row>
    <row r="57" spans="1:4">
      <c r="A57" s="4" t="s">
        <v>152</v>
      </c>
    </row>
    <row r="58" spans="1:4">
      <c r="A58" s="3" t="s">
        <v>108</v>
      </c>
    </row>
    <row r="59" spans="1:4">
      <c r="A59" s="4" t="s">
        <v>34</v>
      </c>
      <c r="B59" s="5" t="n">
        <v>0</v>
      </c>
      <c r="C59" s="5" t="n">
        <v>130</v>
      </c>
    </row>
    <row r="60" spans="1:4">
      <c r="A60" s="4" t="s">
        <v>153</v>
      </c>
    </row>
    <row r="61" spans="1:4">
      <c r="A61" s="3" t="s">
        <v>108</v>
      </c>
    </row>
    <row r="62" spans="1:4">
      <c r="A62" s="4" t="s">
        <v>34</v>
      </c>
      <c r="B62" s="7" t="n">
        <v>0</v>
      </c>
      <c r="C62" s="7"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67</v>
      </c>
      <c r="B1" s="2" t="s">
        <v>25</v>
      </c>
      <c r="C1" s="2" t="s">
        <v>1</v>
      </c>
    </row>
    <row r="2" spans="1:3">
      <c r="B2" s="2" t="s">
        <v>2</v>
      </c>
      <c r="C2" s="2" t="s">
        <v>2</v>
      </c>
    </row>
    <row r="3" spans="1:3">
      <c r="A3" s="3" t="s">
        <v>368</v>
      </c>
    </row>
    <row r="4" spans="1:3">
      <c r="A4" s="4" t="s">
        <v>369</v>
      </c>
      <c r="C4" s="4" t="s">
        <v>331</v>
      </c>
    </row>
    <row r="5" spans="1:3">
      <c r="A5" s="4" t="s">
        <v>370</v>
      </c>
      <c r="B5" s="7" t="n">
        <v>1500000</v>
      </c>
      <c r="C5" s="7" t="n">
        <v>6500000</v>
      </c>
    </row>
    <row r="6" spans="1:3">
      <c r="A6" s="4" t="s">
        <v>336</v>
      </c>
    </row>
    <row r="7" spans="1:3">
      <c r="A7" s="3" t="s">
        <v>368</v>
      </c>
    </row>
    <row r="8" spans="1:3">
      <c r="A8" s="4" t="s">
        <v>371</v>
      </c>
      <c r="C8" s="8" t="n">
        <v>4.99</v>
      </c>
    </row>
    <row r="9" spans="1:3">
      <c r="A9" s="4" t="s">
        <v>372</v>
      </c>
      <c r="C9" s="4" t="s">
        <v>373</v>
      </c>
    </row>
    <row r="10" spans="1:3">
      <c r="A10" s="4" t="s">
        <v>338</v>
      </c>
    </row>
    <row r="11" spans="1:3">
      <c r="A11" s="3" t="s">
        <v>368</v>
      </c>
    </row>
    <row r="12" spans="1:3">
      <c r="A12" s="4" t="s">
        <v>371</v>
      </c>
      <c r="C12" s="7" t="n">
        <v>25</v>
      </c>
    </row>
    <row r="13" spans="1:3">
      <c r="A13" s="4" t="s">
        <v>372</v>
      </c>
      <c r="C13"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25</v>
      </c>
      <c r="C1" s="2" t="s">
        <v>1</v>
      </c>
    </row>
    <row r="2" spans="1:3">
      <c r="B2" s="2" t="s">
        <v>2</v>
      </c>
      <c r="C2" s="2" t="s">
        <v>2</v>
      </c>
    </row>
    <row r="3" spans="1:3">
      <c r="A3" s="3" t="s">
        <v>375</v>
      </c>
    </row>
    <row r="4" spans="1:3">
      <c r="A4" s="4" t="s">
        <v>354</v>
      </c>
      <c r="B4" s="7" t="n">
        <v>38619</v>
      </c>
      <c r="C4" s="7" t="n">
        <v>77698</v>
      </c>
    </row>
    <row r="5" spans="1:3">
      <c r="A5" s="4" t="s">
        <v>376</v>
      </c>
    </row>
    <row r="6" spans="1:3">
      <c r="A6" s="3" t="s">
        <v>375</v>
      </c>
    </row>
    <row r="7" spans="1:3">
      <c r="A7" s="4" t="s">
        <v>354</v>
      </c>
      <c r="B7" s="5" t="n">
        <v>38619</v>
      </c>
      <c r="C7" s="5" t="n">
        <v>77698</v>
      </c>
    </row>
    <row r="8" spans="1:3">
      <c r="A8" s="4" t="s">
        <v>377</v>
      </c>
    </row>
    <row r="9" spans="1:3">
      <c r="A9" s="3" t="s">
        <v>375</v>
      </c>
    </row>
    <row r="10" spans="1:3">
      <c r="A10" s="4" t="s">
        <v>354</v>
      </c>
      <c r="B10" s="5" t="n">
        <v>0</v>
      </c>
      <c r="C10" s="5" t="n">
        <v>0</v>
      </c>
    </row>
    <row r="11" spans="1:3">
      <c r="A11" s="4" t="s">
        <v>378</v>
      </c>
    </row>
    <row r="12" spans="1:3">
      <c r="A12" s="3" t="s">
        <v>375</v>
      </c>
    </row>
    <row r="13" spans="1:3">
      <c r="A13" s="4" t="s">
        <v>354</v>
      </c>
      <c r="B13" s="5" t="n">
        <v>13393</v>
      </c>
      <c r="C13" s="5" t="n">
        <v>26908</v>
      </c>
    </row>
    <row r="14" spans="1:3">
      <c r="A14" s="4" t="s">
        <v>379</v>
      </c>
    </row>
    <row r="15" spans="1:3">
      <c r="A15" s="3" t="s">
        <v>375</v>
      </c>
    </row>
    <row r="16" spans="1:3">
      <c r="A16" s="4" t="s">
        <v>354</v>
      </c>
      <c r="B16" s="5" t="n">
        <v>3166</v>
      </c>
      <c r="C16" s="5" t="n">
        <v>6397</v>
      </c>
    </row>
    <row r="17" spans="1:3">
      <c r="A17" s="4" t="s">
        <v>380</v>
      </c>
    </row>
    <row r="18" spans="1:3">
      <c r="A18" s="3" t="s">
        <v>375</v>
      </c>
    </row>
    <row r="19" spans="1:3">
      <c r="A19" s="4" t="s">
        <v>354</v>
      </c>
      <c r="B19" s="5" t="n">
        <v>18855</v>
      </c>
      <c r="C19" s="5" t="n">
        <v>38414</v>
      </c>
    </row>
    <row r="20" spans="1:3">
      <c r="A20" s="4" t="s">
        <v>381</v>
      </c>
    </row>
    <row r="21" spans="1:3">
      <c r="A21" s="3" t="s">
        <v>375</v>
      </c>
    </row>
    <row r="22" spans="1:3">
      <c r="A22" s="4" t="s">
        <v>354</v>
      </c>
      <c r="B22" s="5" t="n">
        <v>3205</v>
      </c>
      <c r="C22" s="5" t="n">
        <v>5979</v>
      </c>
    </row>
    <row r="23" spans="1:3">
      <c r="A23" s="4" t="s">
        <v>382</v>
      </c>
    </row>
    <row r="24" spans="1:3">
      <c r="A24" s="3" t="s">
        <v>375</v>
      </c>
    </row>
    <row r="25" spans="1:3">
      <c r="A25" s="4" t="s">
        <v>354</v>
      </c>
      <c r="B25" s="5" t="n">
        <v>35453</v>
      </c>
      <c r="C25" s="5" t="n">
        <v>71301</v>
      </c>
    </row>
    <row r="26" spans="1:3">
      <c r="A26" s="4" t="s">
        <v>383</v>
      </c>
    </row>
    <row r="27" spans="1:3">
      <c r="A27" s="3" t="s">
        <v>375</v>
      </c>
    </row>
    <row r="28" spans="1:3">
      <c r="A28" s="4" t="s">
        <v>354</v>
      </c>
      <c r="B28" s="5" t="n">
        <v>3166</v>
      </c>
      <c r="C28" s="5" t="n">
        <v>6397</v>
      </c>
    </row>
    <row r="29" spans="1:3">
      <c r="A29" s="4" t="s">
        <v>334</v>
      </c>
    </row>
    <row r="30" spans="1:3">
      <c r="A30" s="3" t="s">
        <v>375</v>
      </c>
    </row>
    <row r="31" spans="1:3">
      <c r="A31" s="4" t="s">
        <v>354</v>
      </c>
      <c r="B31" s="5" t="n">
        <v>37094</v>
      </c>
      <c r="C31" s="5" t="n">
        <v>74668</v>
      </c>
    </row>
    <row r="32" spans="1:3">
      <c r="A32" s="4" t="s">
        <v>384</v>
      </c>
    </row>
    <row r="33" spans="1:3">
      <c r="A33" s="3" t="s">
        <v>375</v>
      </c>
    </row>
    <row r="34" spans="1:3">
      <c r="A34" s="4" t="s">
        <v>354</v>
      </c>
      <c r="B34" s="5" t="n">
        <v>37094</v>
      </c>
      <c r="C34" s="5" t="n">
        <v>74668</v>
      </c>
    </row>
    <row r="35" spans="1:3">
      <c r="A35" s="4" t="s">
        <v>385</v>
      </c>
    </row>
    <row r="36" spans="1:3">
      <c r="A36" s="3" t="s">
        <v>375</v>
      </c>
    </row>
    <row r="37" spans="1:3">
      <c r="A37" s="4" t="s">
        <v>354</v>
      </c>
      <c r="B37" s="5" t="n">
        <v>0</v>
      </c>
      <c r="C37" s="5" t="n">
        <v>0</v>
      </c>
    </row>
    <row r="38" spans="1:3">
      <c r="A38" s="4" t="s">
        <v>386</v>
      </c>
    </row>
    <row r="39" spans="1:3">
      <c r="A39" s="3" t="s">
        <v>375</v>
      </c>
    </row>
    <row r="40" spans="1:3">
      <c r="A40" s="4" t="s">
        <v>354</v>
      </c>
      <c r="B40" s="5" t="n">
        <v>13393</v>
      </c>
      <c r="C40" s="5" t="n">
        <v>26908</v>
      </c>
    </row>
    <row r="41" spans="1:3">
      <c r="A41" s="4" t="s">
        <v>387</v>
      </c>
    </row>
    <row r="42" spans="1:3">
      <c r="A42" s="3" t="s">
        <v>375</v>
      </c>
    </row>
    <row r="43" spans="1:3">
      <c r="A43" s="4" t="s">
        <v>354</v>
      </c>
      <c r="B43" s="5" t="n">
        <v>3166</v>
      </c>
      <c r="C43" s="5" t="n">
        <v>6397</v>
      </c>
    </row>
    <row r="44" spans="1:3">
      <c r="A44" s="4" t="s">
        <v>388</v>
      </c>
    </row>
    <row r="45" spans="1:3">
      <c r="A45" s="3" t="s">
        <v>375</v>
      </c>
    </row>
    <row r="46" spans="1:3">
      <c r="A46" s="4" t="s">
        <v>354</v>
      </c>
      <c r="B46" s="5" t="n">
        <v>18855</v>
      </c>
      <c r="C46" s="5" t="n">
        <v>38414</v>
      </c>
    </row>
    <row r="47" spans="1:3">
      <c r="A47" s="4" t="s">
        <v>389</v>
      </c>
    </row>
    <row r="48" spans="1:3">
      <c r="A48" s="3" t="s">
        <v>375</v>
      </c>
    </row>
    <row r="49" spans="1:3">
      <c r="A49" s="4" t="s">
        <v>354</v>
      </c>
      <c r="B49" s="5" t="n">
        <v>1680</v>
      </c>
      <c r="C49" s="5" t="n">
        <v>2949</v>
      </c>
    </row>
    <row r="50" spans="1:3">
      <c r="A50" s="4" t="s">
        <v>390</v>
      </c>
    </row>
    <row r="51" spans="1:3">
      <c r="A51" s="3" t="s">
        <v>375</v>
      </c>
    </row>
    <row r="52" spans="1:3">
      <c r="A52" s="4" t="s">
        <v>354</v>
      </c>
      <c r="B52" s="5" t="n">
        <v>33928</v>
      </c>
      <c r="C52" s="5" t="n">
        <v>68271</v>
      </c>
    </row>
    <row r="53" spans="1:3">
      <c r="A53" s="4" t="s">
        <v>391</v>
      </c>
    </row>
    <row r="54" spans="1:3">
      <c r="A54" s="3" t="s">
        <v>375</v>
      </c>
    </row>
    <row r="55" spans="1:3">
      <c r="A55" s="4" t="s">
        <v>354</v>
      </c>
      <c r="B55" s="5" t="n">
        <v>3166</v>
      </c>
      <c r="C55" s="5" t="n">
        <v>6397</v>
      </c>
    </row>
    <row r="56" spans="1:3">
      <c r="A56" s="4" t="s">
        <v>333</v>
      </c>
    </row>
    <row r="57" spans="1:3">
      <c r="A57" s="3" t="s">
        <v>375</v>
      </c>
    </row>
    <row r="58" spans="1:3">
      <c r="A58" s="4" t="s">
        <v>354</v>
      </c>
      <c r="B58" s="5" t="n">
        <v>1525</v>
      </c>
      <c r="C58" s="5" t="n">
        <v>3030</v>
      </c>
    </row>
    <row r="59" spans="1:3">
      <c r="A59" s="4" t="s">
        <v>392</v>
      </c>
    </row>
    <row r="60" spans="1:3">
      <c r="A60" s="3" t="s">
        <v>375</v>
      </c>
    </row>
    <row r="61" spans="1:3">
      <c r="A61" s="4" t="s">
        <v>354</v>
      </c>
      <c r="B61" s="5" t="n">
        <v>1525</v>
      </c>
      <c r="C61" s="5" t="n">
        <v>3030</v>
      </c>
    </row>
    <row r="62" spans="1:3">
      <c r="A62" s="4" t="s">
        <v>393</v>
      </c>
    </row>
    <row r="63" spans="1:3">
      <c r="A63" s="3" t="s">
        <v>375</v>
      </c>
    </row>
    <row r="64" spans="1:3">
      <c r="A64" s="4" t="s">
        <v>354</v>
      </c>
      <c r="B64" s="5" t="n">
        <v>0</v>
      </c>
      <c r="C64" s="5" t="n">
        <v>0</v>
      </c>
    </row>
    <row r="65" spans="1:3">
      <c r="A65" s="4" t="s">
        <v>394</v>
      </c>
    </row>
    <row r="66" spans="1:3">
      <c r="A66" s="3" t="s">
        <v>375</v>
      </c>
    </row>
    <row r="67" spans="1:3">
      <c r="A67" s="4" t="s">
        <v>354</v>
      </c>
      <c r="B67" s="5" t="n">
        <v>0</v>
      </c>
      <c r="C67" s="5" t="n">
        <v>0</v>
      </c>
    </row>
    <row r="68" spans="1:3">
      <c r="A68" s="4" t="s">
        <v>395</v>
      </c>
    </row>
    <row r="69" spans="1:3">
      <c r="A69" s="3" t="s">
        <v>375</v>
      </c>
    </row>
    <row r="70" spans="1:3">
      <c r="A70" s="4" t="s">
        <v>354</v>
      </c>
      <c r="B70" s="5" t="n">
        <v>0</v>
      </c>
      <c r="C70" s="5" t="n">
        <v>0</v>
      </c>
    </row>
    <row r="71" spans="1:3">
      <c r="A71" s="4" t="s">
        <v>396</v>
      </c>
    </row>
    <row r="72" spans="1:3">
      <c r="A72" s="3" t="s">
        <v>375</v>
      </c>
    </row>
    <row r="73" spans="1:3">
      <c r="A73" s="4" t="s">
        <v>354</v>
      </c>
      <c r="B73" s="5" t="n">
        <v>0</v>
      </c>
      <c r="C73" s="5" t="n">
        <v>0</v>
      </c>
    </row>
    <row r="74" spans="1:3">
      <c r="A74" s="4" t="s">
        <v>397</v>
      </c>
    </row>
    <row r="75" spans="1:3">
      <c r="A75" s="3" t="s">
        <v>375</v>
      </c>
    </row>
    <row r="76" spans="1:3">
      <c r="A76" s="4" t="s">
        <v>354</v>
      </c>
      <c r="B76" s="5" t="n">
        <v>1525</v>
      </c>
      <c r="C76" s="5" t="n">
        <v>3030</v>
      </c>
    </row>
    <row r="77" spans="1:3">
      <c r="A77" s="4" t="s">
        <v>398</v>
      </c>
    </row>
    <row r="78" spans="1:3">
      <c r="A78" s="3" t="s">
        <v>375</v>
      </c>
    </row>
    <row r="79" spans="1:3">
      <c r="A79" s="4" t="s">
        <v>354</v>
      </c>
      <c r="B79" s="5" t="n">
        <v>1525</v>
      </c>
      <c r="C79" s="5" t="n">
        <v>3030</v>
      </c>
    </row>
    <row r="80" spans="1:3">
      <c r="A80" s="4" t="s">
        <v>399</v>
      </c>
    </row>
    <row r="81" spans="1:3">
      <c r="A81" s="3" t="s">
        <v>375</v>
      </c>
    </row>
    <row r="82" spans="1:3">
      <c r="A82" s="4" t="s">
        <v>354</v>
      </c>
      <c r="B82" s="7" t="n">
        <v>0</v>
      </c>
      <c r="C82"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400</v>
      </c>
      <c r="B1" s="2" t="s">
        <v>1</v>
      </c>
    </row>
    <row r="2" spans="1:2">
      <c r="B2" s="2" t="s">
        <v>401</v>
      </c>
    </row>
    <row r="3" spans="1:2">
      <c r="A3" s="3" t="s">
        <v>402</v>
      </c>
    </row>
    <row r="4" spans="1:2">
      <c r="A4" s="4" t="s">
        <v>403</v>
      </c>
      <c r="B4" s="7" t="n">
        <v>8225</v>
      </c>
    </row>
    <row r="5" spans="1:2">
      <c r="A5" s="4" t="s">
        <v>404</v>
      </c>
      <c r="B5" s="5" t="n">
        <v>-1904</v>
      </c>
    </row>
    <row r="6" spans="1:2">
      <c r="A6" s="4" t="s">
        <v>405</v>
      </c>
      <c r="B6" s="5" t="n">
        <v>6321</v>
      </c>
    </row>
    <row r="7" spans="1:2">
      <c r="A7" s="4" t="s">
        <v>406</v>
      </c>
      <c r="B7" s="5" t="n">
        <v>0</v>
      </c>
    </row>
    <row r="8" spans="1:2">
      <c r="A8" s="4" t="s">
        <v>407</v>
      </c>
      <c r="B8" s="5" t="n">
        <v>529</v>
      </c>
    </row>
    <row r="9" spans="1:2">
      <c r="A9" s="4" t="s">
        <v>408</v>
      </c>
      <c r="B9" s="5" t="n">
        <v>529</v>
      </c>
    </row>
    <row r="10" spans="1:2">
      <c r="A10" s="4" t="s">
        <v>409</v>
      </c>
      <c r="B10" s="5" t="n">
        <v>7759</v>
      </c>
    </row>
    <row r="11" spans="1:2">
      <c r="A11" s="4" t="s">
        <v>410</v>
      </c>
      <c r="B11" s="5" t="n">
        <v>-2989</v>
      </c>
    </row>
    <row r="12" spans="1:2">
      <c r="A12" s="4" t="s">
        <v>411</v>
      </c>
      <c r="B12" s="5" t="n">
        <v>4770</v>
      </c>
    </row>
    <row r="13" spans="1:2">
      <c r="A13" s="4" t="s">
        <v>412</v>
      </c>
      <c r="B13" s="5" t="n">
        <v>0</v>
      </c>
    </row>
    <row r="14" spans="1:2">
      <c r="A14" s="4" t="s">
        <v>413</v>
      </c>
      <c r="B14" s="5" t="n">
        <v>25</v>
      </c>
    </row>
    <row r="15" spans="1:2">
      <c r="A15" s="4" t="s">
        <v>414</v>
      </c>
      <c r="B15" s="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5</v>
      </c>
      <c r="B1" s="2" t="s">
        <v>416</v>
      </c>
      <c r="C1" s="2" t="s">
        <v>417</v>
      </c>
      <c r="D1" s="2" t="s">
        <v>2</v>
      </c>
      <c r="E1" s="2" t="s">
        <v>26</v>
      </c>
      <c r="F1" s="2" t="s">
        <v>2</v>
      </c>
      <c r="G1" s="2" t="s">
        <v>26</v>
      </c>
    </row>
    <row r="2" spans="1:7">
      <c r="A2" s="3" t="s">
        <v>418</v>
      </c>
    </row>
    <row r="3" spans="1:7">
      <c r="A3" s="4" t="s">
        <v>419</v>
      </c>
      <c r="D3" s="7" t="n">
        <v>0</v>
      </c>
      <c r="E3" s="7" t="n">
        <v>24000</v>
      </c>
      <c r="F3" s="7" t="n">
        <v>0</v>
      </c>
      <c r="G3" s="7" t="n">
        <v>-106000</v>
      </c>
    </row>
    <row r="4" spans="1:7">
      <c r="A4" s="4" t="s">
        <v>153</v>
      </c>
    </row>
    <row r="5" spans="1:7">
      <c r="A5" s="3" t="s">
        <v>418</v>
      </c>
    </row>
    <row r="6" spans="1:7">
      <c r="A6" s="4" t="s">
        <v>419</v>
      </c>
      <c r="E6" s="7" t="n">
        <v>24000</v>
      </c>
      <c r="F6" s="7" t="n">
        <v>0</v>
      </c>
      <c r="G6" s="7" t="n">
        <v>24000</v>
      </c>
    </row>
    <row r="7" spans="1:7">
      <c r="A7" s="4" t="s">
        <v>420</v>
      </c>
    </row>
    <row r="8" spans="1:7">
      <c r="A8" s="3" t="s">
        <v>418</v>
      </c>
    </row>
    <row r="9" spans="1:7">
      <c r="A9" s="4" t="s">
        <v>421</v>
      </c>
      <c r="B9" s="7" t="n">
        <v>100</v>
      </c>
    </row>
    <row r="10" spans="1:7">
      <c r="A10" s="4" t="s">
        <v>422</v>
      </c>
      <c r="B10" s="7" t="n">
        <v>20000000</v>
      </c>
    </row>
    <row r="11" spans="1:7">
      <c r="A11" s="4" t="s">
        <v>423</v>
      </c>
    </row>
    <row r="12" spans="1:7">
      <c r="A12" s="3" t="s">
        <v>418</v>
      </c>
    </row>
    <row r="13" spans="1:7">
      <c r="A13" s="4" t="s">
        <v>424</v>
      </c>
      <c r="C13" s="7" t="n">
        <v>-1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418</v>
      </c>
    </row>
    <row r="4" spans="1:5">
      <c r="A4" s="4" t="s">
        <v>426</v>
      </c>
      <c r="B4" s="7" t="n">
        <v>0</v>
      </c>
      <c r="C4" s="7" t="n">
        <v>-856</v>
      </c>
      <c r="D4" s="7" t="n">
        <v>0</v>
      </c>
      <c r="E4" s="7" t="n">
        <v>-1419</v>
      </c>
    </row>
    <row r="5" spans="1:5">
      <c r="A5" s="4" t="s">
        <v>427</v>
      </c>
    </row>
    <row r="6" spans="1:5">
      <c r="A6" s="3" t="s">
        <v>418</v>
      </c>
    </row>
    <row r="7" spans="1:5">
      <c r="A7" s="4" t="s">
        <v>355</v>
      </c>
      <c r="C7" s="5" t="n">
        <v>-2</v>
      </c>
      <c r="E7" s="5" t="n">
        <v>-17</v>
      </c>
    </row>
    <row r="8" spans="1:5">
      <c r="A8" s="4" t="s">
        <v>32</v>
      </c>
      <c r="C8" s="5" t="n">
        <v>0</v>
      </c>
      <c r="E8" s="5" t="n">
        <v>-4</v>
      </c>
    </row>
    <row r="9" spans="1:5">
      <c r="A9" s="4" t="s">
        <v>428</v>
      </c>
      <c r="C9" s="5" t="n">
        <v>-604</v>
      </c>
      <c r="E9" s="5" t="n">
        <v>-1218</v>
      </c>
    </row>
    <row r="10" spans="1:5">
      <c r="A10" s="4" t="s">
        <v>429</v>
      </c>
      <c r="C10" s="5" t="n">
        <v>-250</v>
      </c>
      <c r="E10" s="5" t="n">
        <v>-180</v>
      </c>
    </row>
    <row r="11" spans="1:5">
      <c r="A11" s="4" t="s">
        <v>426</v>
      </c>
      <c r="C11" s="7" t="n">
        <v>-856</v>
      </c>
      <c r="E11" s="7" t="n">
        <v>-14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5</v>
      </c>
      <c r="D1" s="2" t="s">
        <v>1</v>
      </c>
    </row>
    <row r="2" spans="1:5">
      <c r="B2" s="2" t="s">
        <v>2</v>
      </c>
      <c r="C2" s="2" t="s">
        <v>26</v>
      </c>
      <c r="D2" s="2" t="s">
        <v>2</v>
      </c>
      <c r="E2" s="2" t="s">
        <v>26</v>
      </c>
    </row>
    <row r="3" spans="1:5">
      <c r="A3" s="3" t="s">
        <v>173</v>
      </c>
    </row>
    <row r="4" spans="1:5">
      <c r="A4" s="4" t="s">
        <v>431</v>
      </c>
      <c r="B4" s="10" t="n">
        <v>6.1</v>
      </c>
      <c r="C4" s="10" t="n">
        <v>7.2</v>
      </c>
      <c r="D4" s="10" t="n">
        <v>5.8</v>
      </c>
      <c r="E4" s="10" t="n">
        <v>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434</v>
      </c>
      <c r="B4" s="7" t="n">
        <v>-597</v>
      </c>
      <c r="C4" s="7" t="n">
        <v>-7747</v>
      </c>
      <c r="D4" s="7" t="n">
        <v>1197</v>
      </c>
      <c r="E4" s="7" t="n">
        <v>-11986</v>
      </c>
    </row>
    <row r="5" spans="1:5">
      <c r="A5" s="4" t="s">
        <v>46</v>
      </c>
      <c r="B5" s="5" t="n">
        <v>0</v>
      </c>
      <c r="C5" s="5" t="n">
        <v>-856</v>
      </c>
      <c r="D5" s="5" t="n">
        <v>0</v>
      </c>
      <c r="E5" s="5" t="n">
        <v>-1419</v>
      </c>
    </row>
    <row r="6" spans="1:5">
      <c r="A6" s="4" t="s">
        <v>47</v>
      </c>
      <c r="B6" s="7" t="n">
        <v>-597</v>
      </c>
      <c r="C6" s="7" t="n">
        <v>-8603</v>
      </c>
      <c r="D6" s="7" t="n">
        <v>1197</v>
      </c>
      <c r="E6" s="7" t="n">
        <v>-13405</v>
      </c>
    </row>
    <row r="7" spans="1:5">
      <c r="A7" s="3" t="s">
        <v>435</v>
      </c>
    </row>
    <row r="8" spans="1:5">
      <c r="A8" s="4" t="s">
        <v>54</v>
      </c>
      <c r="B8" s="5" t="n">
        <v>24317</v>
      </c>
      <c r="C8" s="5" t="n">
        <v>23823</v>
      </c>
      <c r="D8" s="5" t="n">
        <v>24260</v>
      </c>
      <c r="E8" s="5" t="n">
        <v>23750</v>
      </c>
    </row>
    <row r="9" spans="1:5">
      <c r="A9" s="4" t="s">
        <v>436</v>
      </c>
      <c r="B9" s="5" t="n">
        <v>0</v>
      </c>
      <c r="C9" s="5" t="n">
        <v>0</v>
      </c>
      <c r="D9" s="5" t="n">
        <v>335</v>
      </c>
      <c r="E9" s="5" t="n">
        <v>0</v>
      </c>
    </row>
    <row r="10" spans="1:5">
      <c r="A10" s="4" t="s">
        <v>55</v>
      </c>
      <c r="B10" s="5" t="n">
        <v>24317</v>
      </c>
      <c r="C10" s="5" t="n">
        <v>23823</v>
      </c>
      <c r="D10" s="5" t="n">
        <v>24595</v>
      </c>
      <c r="E10" s="5" t="n">
        <v>23750</v>
      </c>
    </row>
    <row r="11" spans="1:5">
      <c r="A11" s="3" t="s">
        <v>48</v>
      </c>
    </row>
    <row r="12" spans="1:5">
      <c r="A12" s="4" t="s">
        <v>49</v>
      </c>
      <c r="B12" s="8" t="n">
        <v>-0.02</v>
      </c>
      <c r="C12" s="8" t="n">
        <v>-0.33</v>
      </c>
      <c r="D12" s="8" t="n">
        <v>0.05</v>
      </c>
      <c r="E12" s="8" t="n">
        <v>-0.5</v>
      </c>
    </row>
    <row r="13" spans="1:5">
      <c r="A13" s="4" t="s">
        <v>50</v>
      </c>
      <c r="B13" s="5" t="n">
        <v>0</v>
      </c>
      <c r="C13" s="9" t="n">
        <v>-0.03</v>
      </c>
      <c r="D13" s="5" t="n">
        <v>0</v>
      </c>
      <c r="E13" s="9" t="n">
        <v>-0.06</v>
      </c>
    </row>
    <row r="14" spans="1:5">
      <c r="A14" s="4" t="s">
        <v>51</v>
      </c>
      <c r="B14" s="9" t="n">
        <v>-0.02</v>
      </c>
      <c r="C14" s="9" t="n">
        <v>-0.36</v>
      </c>
      <c r="D14" s="9" t="n">
        <v>0.05</v>
      </c>
      <c r="E14" s="9" t="n">
        <v>-0.5600000000000001</v>
      </c>
    </row>
    <row r="15" spans="1:5">
      <c r="A15" s="3" t="s">
        <v>52</v>
      </c>
    </row>
    <row r="16" spans="1:5">
      <c r="A16" s="4" t="s">
        <v>49</v>
      </c>
      <c r="B16" s="9" t="n">
        <v>-0.02</v>
      </c>
      <c r="C16" s="9" t="n">
        <v>-0.33</v>
      </c>
      <c r="D16" s="9" t="n">
        <v>0.05</v>
      </c>
      <c r="E16" s="9" t="n">
        <v>-0.5</v>
      </c>
    </row>
    <row r="17" spans="1:5">
      <c r="A17" s="4" t="s">
        <v>50</v>
      </c>
      <c r="B17" s="5" t="n">
        <v>0</v>
      </c>
      <c r="C17" s="9" t="n">
        <v>-0.03</v>
      </c>
      <c r="D17" s="5" t="n">
        <v>0</v>
      </c>
      <c r="E17" s="9" t="n">
        <v>-0.06</v>
      </c>
    </row>
    <row r="18" spans="1:5">
      <c r="A18" s="4" t="s">
        <v>53</v>
      </c>
      <c r="B18" s="8" t="n">
        <v>-0.02</v>
      </c>
      <c r="C18" s="8" t="n">
        <v>-0.36</v>
      </c>
      <c r="D18" s="8" t="n">
        <v>0.05</v>
      </c>
      <c r="E18" s="8" t="n">
        <v>-0.56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105</v>
      </c>
    </row>
    <row r="2" spans="1:3">
      <c r="B2" s="2" t="s">
        <v>2</v>
      </c>
      <c r="C2" s="2" t="s">
        <v>57</v>
      </c>
    </row>
    <row r="3" spans="1:3">
      <c r="A3" s="3" t="s">
        <v>438</v>
      </c>
    </row>
    <row r="4" spans="1:3">
      <c r="A4" s="4" t="s">
        <v>439</v>
      </c>
      <c r="B4" s="7" t="n">
        <v>2840</v>
      </c>
      <c r="C4" s="7" t="n">
        <v>2840</v>
      </c>
    </row>
    <row r="5" spans="1:3">
      <c r="A5" s="4" t="s">
        <v>440</v>
      </c>
      <c r="B5" s="5" t="n">
        <v>0</v>
      </c>
      <c r="C5" s="5" t="n">
        <v>0</v>
      </c>
    </row>
    <row r="6" spans="1:3">
      <c r="A6" s="4" t="s">
        <v>441</v>
      </c>
    </row>
    <row r="7" spans="1:3">
      <c r="A7" s="3" t="s">
        <v>438</v>
      </c>
    </row>
    <row r="8" spans="1:3">
      <c r="A8" s="4" t="s">
        <v>439</v>
      </c>
      <c r="B8" s="5" t="n">
        <v>0</v>
      </c>
      <c r="C8" s="5" t="n">
        <v>0</v>
      </c>
    </row>
    <row r="9" spans="1:3">
      <c r="A9" s="4" t="s">
        <v>442</v>
      </c>
    </row>
    <row r="10" spans="1:3">
      <c r="A10" s="3" t="s">
        <v>438</v>
      </c>
    </row>
    <row r="11" spans="1:3">
      <c r="A11" s="4" t="s">
        <v>439</v>
      </c>
      <c r="B11" s="5" t="n">
        <v>0</v>
      </c>
      <c r="C11" s="5" t="n">
        <v>0</v>
      </c>
    </row>
    <row r="12" spans="1:3">
      <c r="A12" s="4" t="s">
        <v>443</v>
      </c>
    </row>
    <row r="13" spans="1:3">
      <c r="A13" s="3" t="s">
        <v>438</v>
      </c>
    </row>
    <row r="14" spans="1:3">
      <c r="A14" s="4" t="s">
        <v>439</v>
      </c>
      <c r="B14" s="7" t="n">
        <v>2840</v>
      </c>
      <c r="C14" s="7" t="n">
        <v>28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2</v>
      </c>
      <c r="D1" s="2" t="s">
        <v>26</v>
      </c>
      <c r="E1" s="2" t="s">
        <v>57</v>
      </c>
    </row>
    <row r="2" spans="1:5">
      <c r="A2" s="3" t="s">
        <v>446</v>
      </c>
    </row>
    <row r="3" spans="1:5">
      <c r="A3" s="4" t="s">
        <v>137</v>
      </c>
      <c r="B3" s="7" t="n">
        <v>2200</v>
      </c>
      <c r="C3" s="7" t="n">
        <v>0</v>
      </c>
      <c r="D3" s="7" t="n">
        <v>21500</v>
      </c>
    </row>
    <row r="4" spans="1:5">
      <c r="A4" s="6" t="s">
        <v>447</v>
      </c>
    </row>
    <row r="5" spans="1:5">
      <c r="A5" s="3" t="s">
        <v>446</v>
      </c>
    </row>
    <row r="6" spans="1:5">
      <c r="A6" s="4" t="s">
        <v>137</v>
      </c>
      <c r="C6" s="5" t="n">
        <v>700</v>
      </c>
    </row>
    <row r="7" spans="1:5">
      <c r="A7" s="4" t="s">
        <v>448</v>
      </c>
    </row>
    <row r="8" spans="1:5">
      <c r="A8" s="3" t="s">
        <v>446</v>
      </c>
    </row>
    <row r="9" spans="1:5">
      <c r="A9" s="4" t="s">
        <v>439</v>
      </c>
      <c r="C9" s="5" t="n">
        <v>2840</v>
      </c>
      <c r="E9" s="7" t="n">
        <v>2840</v>
      </c>
    </row>
    <row r="10" spans="1:5">
      <c r="A10" s="4" t="s">
        <v>449</v>
      </c>
    </row>
    <row r="11" spans="1:5">
      <c r="A11" s="3" t="s">
        <v>446</v>
      </c>
    </row>
    <row r="12" spans="1:5">
      <c r="A12" s="4" t="s">
        <v>439</v>
      </c>
      <c r="C12" s="7" t="n">
        <v>2840</v>
      </c>
      <c r="E12" s="7" t="n">
        <v>2840</v>
      </c>
    </row>
    <row r="13" spans="1:5">
      <c r="A13" s="4" t="s">
        <v>450</v>
      </c>
    </row>
    <row r="14" spans="1:5">
      <c r="A14" s="3" t="s">
        <v>446</v>
      </c>
    </row>
    <row r="15" spans="1:5">
      <c r="A15" s="4" t="s">
        <v>451</v>
      </c>
      <c r="C15" s="4" t="s">
        <v>452</v>
      </c>
    </row>
    <row r="16" spans="1:5">
      <c r="A16" s="4" t="s">
        <v>453</v>
      </c>
      <c r="C16" s="4" t="s">
        <v>454</v>
      </c>
    </row>
    <row r="17" spans="1:5">
      <c r="A17" s="4" t="s">
        <v>455</v>
      </c>
      <c r="C17" s="4" t="s">
        <v>319</v>
      </c>
    </row>
    <row r="18" spans="1:5">
      <c r="A18" s="4" t="s">
        <v>456</v>
      </c>
    </row>
    <row r="19" spans="1:5">
      <c r="A19" s="3" t="s">
        <v>446</v>
      </c>
    </row>
    <row r="20" spans="1:5">
      <c r="A20" s="4" t="s">
        <v>457</v>
      </c>
      <c r="C20" s="4" t="s">
        <v>319</v>
      </c>
    </row>
    <row r="21" spans="1:5">
      <c r="A21" s="4" t="s">
        <v>458</v>
      </c>
      <c r="C21" s="4" t="s">
        <v>329</v>
      </c>
    </row>
    <row r="22" spans="1:5">
      <c r="A22" s="4" t="s">
        <v>459</v>
      </c>
    </row>
    <row r="23" spans="1:5">
      <c r="A23" s="3" t="s">
        <v>446</v>
      </c>
    </row>
    <row r="24" spans="1:5">
      <c r="A24" s="4" t="s">
        <v>457</v>
      </c>
      <c r="C24" s="4" t="s">
        <v>452</v>
      </c>
    </row>
    <row r="25" spans="1:5">
      <c r="A25" s="4" t="s">
        <v>458</v>
      </c>
      <c r="C25" s="4" t="s">
        <v>327</v>
      </c>
    </row>
    <row r="26" spans="1:5">
      <c r="A26" s="4" t="s">
        <v>460</v>
      </c>
    </row>
    <row r="27" spans="1:5">
      <c r="A27" s="3" t="s">
        <v>446</v>
      </c>
    </row>
    <row r="28" spans="1:5">
      <c r="A28" s="4" t="s">
        <v>451</v>
      </c>
      <c r="C28" s="4" t="s">
        <v>461</v>
      </c>
    </row>
    <row r="29" spans="1:5">
      <c r="A29" s="4" t="s">
        <v>453</v>
      </c>
      <c r="C29" s="4" t="s">
        <v>462</v>
      </c>
    </row>
    <row r="30" spans="1:5">
      <c r="A30" s="4" t="s">
        <v>455</v>
      </c>
      <c r="C30" s="4" t="s">
        <v>319</v>
      </c>
    </row>
    <row r="31" spans="1:5">
      <c r="A31" s="4" t="s">
        <v>463</v>
      </c>
    </row>
    <row r="32" spans="1:5">
      <c r="A32" s="3" t="s">
        <v>446</v>
      </c>
    </row>
    <row r="33" spans="1:5">
      <c r="A33" s="4" t="s">
        <v>457</v>
      </c>
      <c r="C33" s="4" t="s">
        <v>319</v>
      </c>
    </row>
    <row r="34" spans="1:5">
      <c r="A34" s="4" t="s">
        <v>458</v>
      </c>
      <c r="C34" s="4" t="s">
        <v>329</v>
      </c>
    </row>
    <row r="35" spans="1:5">
      <c r="A35" s="4" t="s">
        <v>464</v>
      </c>
    </row>
    <row r="36" spans="1:5">
      <c r="A36" s="3" t="s">
        <v>446</v>
      </c>
    </row>
    <row r="37" spans="1:5">
      <c r="A37" s="4" t="s">
        <v>457</v>
      </c>
      <c r="C37" s="4" t="s">
        <v>452</v>
      </c>
    </row>
    <row r="38" spans="1:5">
      <c r="A38" s="4" t="s">
        <v>458</v>
      </c>
      <c r="C38" s="4" t="s">
        <v>3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7</v>
      </c>
    </row>
    <row r="2" spans="1:3">
      <c r="A2" s="3" t="s">
        <v>179</v>
      </c>
    </row>
    <row r="3" spans="1:3">
      <c r="A3" s="4" t="s">
        <v>466</v>
      </c>
      <c r="B3" s="7" t="n">
        <v>457</v>
      </c>
      <c r="C3" s="7" t="n">
        <v>533</v>
      </c>
    </row>
    <row r="4" spans="1:3">
      <c r="A4" s="4" t="s">
        <v>467</v>
      </c>
      <c r="B4" s="5" t="n">
        <v>3003</v>
      </c>
      <c r="C4" s="5" t="n">
        <v>2132</v>
      </c>
    </row>
    <row r="5" spans="1:3">
      <c r="A5" s="4" t="s">
        <v>468</v>
      </c>
      <c r="B5" s="5" t="n">
        <v>240</v>
      </c>
      <c r="C5" s="5" t="n">
        <v>240</v>
      </c>
    </row>
    <row r="6" spans="1:3">
      <c r="A6" s="4" t="s">
        <v>469</v>
      </c>
      <c r="B6" s="5" t="n">
        <v>259</v>
      </c>
      <c r="C6" s="5" t="n">
        <v>327</v>
      </c>
    </row>
    <row r="7" spans="1:3">
      <c r="A7" s="4" t="s">
        <v>470</v>
      </c>
      <c r="B7" s="7" t="n">
        <v>3959</v>
      </c>
      <c r="C7" s="7" t="n">
        <v>3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6</v>
      </c>
    </row>
    <row r="3" spans="1:3">
      <c r="A3" s="3" t="s">
        <v>155</v>
      </c>
    </row>
    <row r="4" spans="1:3">
      <c r="A4" s="4" t="s">
        <v>156</v>
      </c>
      <c r="B4" s="7" t="n">
        <v>45</v>
      </c>
      <c r="C4" s="7"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471</v>
      </c>
      <c r="B1" s="2" t="s">
        <v>25</v>
      </c>
      <c r="C1" s="2" t="s">
        <v>1</v>
      </c>
    </row>
    <row r="2" spans="1:5">
      <c r="B2" s="2" t="s">
        <v>2</v>
      </c>
      <c r="C2" s="2" t="s">
        <v>2</v>
      </c>
      <c r="D2" s="2" t="s">
        <v>26</v>
      </c>
      <c r="E2" s="2" t="s">
        <v>57</v>
      </c>
    </row>
    <row r="3" spans="1:5">
      <c r="A3" s="3" t="s">
        <v>472</v>
      </c>
    </row>
    <row r="4" spans="1:5">
      <c r="A4" s="4" t="s">
        <v>120</v>
      </c>
      <c r="B4" s="7" t="n">
        <v>401</v>
      </c>
      <c r="C4" s="7" t="n">
        <v>401</v>
      </c>
      <c r="E4" s="7" t="n">
        <v>0</v>
      </c>
    </row>
    <row r="5" spans="1:5">
      <c r="A5" s="4" t="s">
        <v>473</v>
      </c>
      <c r="C5" s="5" t="n">
        <v>424</v>
      </c>
      <c r="D5" s="7" t="n">
        <v>0</v>
      </c>
    </row>
    <row r="6" spans="1:5">
      <c r="A6" s="4" t="s">
        <v>474</v>
      </c>
    </row>
    <row r="7" spans="1:5">
      <c r="A7" s="3" t="s">
        <v>472</v>
      </c>
    </row>
    <row r="8" spans="1:5">
      <c r="A8" s="4" t="s">
        <v>120</v>
      </c>
      <c r="B8" s="5" t="n">
        <v>349</v>
      </c>
      <c r="C8" s="5" t="n">
        <v>349</v>
      </c>
    </row>
    <row r="9" spans="1:5">
      <c r="A9" s="4" t="s">
        <v>473</v>
      </c>
      <c r="B9" s="5" t="n">
        <v>196</v>
      </c>
      <c r="C9" s="5" t="n">
        <v>391</v>
      </c>
    </row>
    <row r="10" spans="1:5">
      <c r="A10" s="4" t="s">
        <v>475</v>
      </c>
    </row>
    <row r="11" spans="1:5">
      <c r="A11" s="3" t="s">
        <v>472</v>
      </c>
    </row>
    <row r="12" spans="1:5">
      <c r="A12" s="4" t="s">
        <v>120</v>
      </c>
      <c r="B12" s="5" t="n">
        <v>52</v>
      </c>
      <c r="C12" s="5" t="n">
        <v>52</v>
      </c>
    </row>
    <row r="13" spans="1:5">
      <c r="A13" s="4" t="s">
        <v>473</v>
      </c>
      <c r="B13" s="7" t="n">
        <v>25</v>
      </c>
      <c r="C13" s="7" t="n">
        <v>3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6</v>
      </c>
    </row>
    <row r="3" spans="1:3">
      <c r="A3" s="4" t="s">
        <v>477</v>
      </c>
    </row>
    <row r="4" spans="1:3">
      <c r="A4" s="3" t="s">
        <v>268</v>
      </c>
    </row>
    <row r="5" spans="1:3">
      <c r="A5" s="4" t="s">
        <v>478</v>
      </c>
      <c r="B5" s="7" t="n">
        <v>0</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5</v>
      </c>
      <c r="D1" s="2" t="s">
        <v>1</v>
      </c>
    </row>
    <row r="2" spans="1:5">
      <c r="B2" s="2" t="s">
        <v>2</v>
      </c>
      <c r="C2" s="2" t="s">
        <v>26</v>
      </c>
      <c r="D2" s="2" t="s">
        <v>2</v>
      </c>
      <c r="E2" s="2" t="s">
        <v>26</v>
      </c>
    </row>
    <row r="3" spans="1:5">
      <c r="A3" s="3" t="s">
        <v>480</v>
      </c>
    </row>
    <row r="4" spans="1:5">
      <c r="A4" s="4" t="s">
        <v>481</v>
      </c>
      <c r="D4" s="7" t="n">
        <v>11040</v>
      </c>
    </row>
    <row r="5" spans="1:5">
      <c r="A5" s="4" t="s">
        <v>482</v>
      </c>
      <c r="B5" s="7" t="n">
        <v>-1564</v>
      </c>
      <c r="C5" s="7" t="n">
        <v>-1288</v>
      </c>
      <c r="D5" s="5" t="n">
        <v>-3017</v>
      </c>
      <c r="E5" s="7" t="n">
        <v>-2588</v>
      </c>
    </row>
    <row r="6" spans="1:5">
      <c r="A6" s="4" t="s">
        <v>483</v>
      </c>
      <c r="B6" s="5" t="n">
        <v>9594</v>
      </c>
      <c r="D6" s="5" t="n">
        <v>9594</v>
      </c>
    </row>
    <row r="7" spans="1:5">
      <c r="A7" s="4" t="s">
        <v>273</v>
      </c>
    </row>
    <row r="8" spans="1:5">
      <c r="A8" s="3" t="s">
        <v>480</v>
      </c>
    </row>
    <row r="9" spans="1:5">
      <c r="A9" s="4" t="s">
        <v>484</v>
      </c>
      <c r="D9" s="5" t="n">
        <v>18603</v>
      </c>
      <c r="E9" s="5" t="n">
        <v>15015</v>
      </c>
    </row>
    <row r="10" spans="1:5">
      <c r="A10" s="4" t="s">
        <v>485</v>
      </c>
      <c r="D10" s="5" t="n">
        <v>-11829</v>
      </c>
      <c r="E10" s="5" t="n">
        <v>-7931</v>
      </c>
    </row>
    <row r="11" spans="1:5">
      <c r="A11" s="4" t="s">
        <v>481</v>
      </c>
      <c r="D11" s="5" t="n">
        <v>6774</v>
      </c>
      <c r="E11" s="5" t="n">
        <v>7084</v>
      </c>
    </row>
    <row r="12" spans="1:5">
      <c r="A12" s="4" t="s">
        <v>486</v>
      </c>
      <c r="D12" s="5" t="n">
        <v>2307</v>
      </c>
      <c r="E12" s="5" t="n">
        <v>1606</v>
      </c>
    </row>
    <row r="13" spans="1:5">
      <c r="A13" s="4" t="s">
        <v>482</v>
      </c>
      <c r="D13" s="5" t="n">
        <v>-2206</v>
      </c>
      <c r="E13" s="5" t="n">
        <v>-1869</v>
      </c>
    </row>
    <row r="14" spans="1:5">
      <c r="A14" s="4" t="s">
        <v>487</v>
      </c>
      <c r="B14" s="5" t="n">
        <v>20910</v>
      </c>
      <c r="C14" s="5" t="n">
        <v>16621</v>
      </c>
      <c r="D14" s="5" t="n">
        <v>20910</v>
      </c>
      <c r="E14" s="5" t="n">
        <v>16621</v>
      </c>
    </row>
    <row r="15" spans="1:5">
      <c r="A15" s="4" t="s">
        <v>488</v>
      </c>
      <c r="B15" s="5" t="n">
        <v>-14035</v>
      </c>
      <c r="C15" s="5" t="n">
        <v>-9800</v>
      </c>
      <c r="D15" s="5" t="n">
        <v>-14035</v>
      </c>
      <c r="E15" s="5" t="n">
        <v>-9800</v>
      </c>
    </row>
    <row r="16" spans="1:5">
      <c r="A16" s="4" t="s">
        <v>483</v>
      </c>
      <c r="B16" s="7" t="n">
        <v>6875</v>
      </c>
      <c r="C16" s="7" t="n">
        <v>6821</v>
      </c>
      <c r="D16" s="7" t="n">
        <v>6875</v>
      </c>
      <c r="E16" s="7" t="n">
        <v>68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7</v>
      </c>
    </row>
    <row r="2" spans="1:3">
      <c r="A2" s="3" t="s">
        <v>490</v>
      </c>
    </row>
    <row r="3" spans="1:3">
      <c r="A3" s="4" t="s">
        <v>491</v>
      </c>
      <c r="B3" s="7" t="n">
        <v>40</v>
      </c>
    </row>
    <row r="4" spans="1:3">
      <c r="A4" s="5" t="n">
        <v>2019</v>
      </c>
      <c r="B4" s="5" t="n">
        <v>80</v>
      </c>
    </row>
    <row r="5" spans="1:3">
      <c r="A5" s="5" t="n">
        <v>2020</v>
      </c>
      <c r="B5" s="5" t="n">
        <v>80</v>
      </c>
    </row>
    <row r="6" spans="1:3">
      <c r="A6" s="4" t="s">
        <v>492</v>
      </c>
      <c r="B6" s="5" t="n">
        <v>200</v>
      </c>
      <c r="C6" s="7" t="n">
        <v>58</v>
      </c>
    </row>
    <row r="7" spans="1:3">
      <c r="A7" s="4" t="s">
        <v>273</v>
      </c>
    </row>
    <row r="8" spans="1:3">
      <c r="A8" s="3" t="s">
        <v>490</v>
      </c>
    </row>
    <row r="9" spans="1:3">
      <c r="A9" s="4" t="s">
        <v>491</v>
      </c>
      <c r="B9" s="5" t="n">
        <v>2099</v>
      </c>
    </row>
    <row r="10" spans="1:3">
      <c r="A10" s="5" t="n">
        <v>2019</v>
      </c>
      <c r="B10" s="5" t="n">
        <v>3346</v>
      </c>
    </row>
    <row r="11" spans="1:3">
      <c r="A11" s="5" t="n">
        <v>2020</v>
      </c>
      <c r="B11" s="5" t="n">
        <v>1313</v>
      </c>
    </row>
    <row r="12" spans="1:3">
      <c r="A12" s="5" t="n">
        <v>2021</v>
      </c>
      <c r="B12" s="5" t="n">
        <v>117</v>
      </c>
    </row>
    <row r="13" spans="1:3">
      <c r="A13" s="4" t="s">
        <v>492</v>
      </c>
      <c r="B13" s="7" t="n">
        <v>68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7</v>
      </c>
    </row>
    <row r="2" spans="1:3">
      <c r="A2" s="3" t="s">
        <v>494</v>
      </c>
    </row>
    <row r="3" spans="1:3">
      <c r="A3" s="4" t="s">
        <v>495</v>
      </c>
      <c r="B3" s="7" t="n">
        <v>45918</v>
      </c>
      <c r="C3" s="7" t="n">
        <v>45918</v>
      </c>
    </row>
    <row r="4" spans="1:3">
      <c r="A4" s="4" t="s">
        <v>496</v>
      </c>
      <c r="B4" s="5" t="n">
        <v>-36155</v>
      </c>
      <c r="C4" s="5" t="n">
        <v>-36155</v>
      </c>
    </row>
    <row r="5" spans="1:3">
      <c r="A5" s="4" t="s">
        <v>497</v>
      </c>
      <c r="B5" s="5" t="n">
        <v>9763</v>
      </c>
      <c r="C5" s="5" t="n">
        <v>9763</v>
      </c>
    </row>
    <row r="6" spans="1:3">
      <c r="A6" s="4" t="s">
        <v>334</v>
      </c>
    </row>
    <row r="7" spans="1:3">
      <c r="A7" s="3" t="s">
        <v>494</v>
      </c>
    </row>
    <row r="8" spans="1:3">
      <c r="A8" s="4" t="s">
        <v>495</v>
      </c>
      <c r="B8" s="5" t="n">
        <v>35253</v>
      </c>
      <c r="C8" s="5" t="n">
        <v>35253</v>
      </c>
    </row>
    <row r="9" spans="1:3">
      <c r="A9" s="4" t="s">
        <v>496</v>
      </c>
      <c r="B9" s="5" t="n">
        <v>-25837</v>
      </c>
      <c r="C9" s="5" t="n">
        <v>-25837</v>
      </c>
    </row>
    <row r="10" spans="1:3">
      <c r="A10" s="4" t="s">
        <v>497</v>
      </c>
      <c r="B10" s="5" t="n">
        <v>9416</v>
      </c>
      <c r="C10" s="5" t="n">
        <v>9416</v>
      </c>
    </row>
    <row r="11" spans="1:3">
      <c r="A11" s="4" t="s">
        <v>333</v>
      </c>
    </row>
    <row r="12" spans="1:3">
      <c r="A12" s="3" t="s">
        <v>494</v>
      </c>
    </row>
    <row r="13" spans="1:3">
      <c r="A13" s="4" t="s">
        <v>495</v>
      </c>
      <c r="B13" s="5" t="n">
        <v>10665</v>
      </c>
      <c r="C13" s="5" t="n">
        <v>10665</v>
      </c>
    </row>
    <row r="14" spans="1:3">
      <c r="A14" s="4" t="s">
        <v>496</v>
      </c>
      <c r="B14" s="5" t="n">
        <v>-10318</v>
      </c>
      <c r="C14" s="5" t="n">
        <v>-10318</v>
      </c>
    </row>
    <row r="15" spans="1:3">
      <c r="A15" s="4" t="s">
        <v>497</v>
      </c>
      <c r="B15" s="7" t="n">
        <v>347</v>
      </c>
      <c r="C15" s="7" t="n">
        <v>3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105</v>
      </c>
    </row>
    <row r="2" spans="1:3">
      <c r="B2" s="2" t="s">
        <v>2</v>
      </c>
      <c r="C2" s="2" t="s">
        <v>57</v>
      </c>
    </row>
    <row r="3" spans="1:3">
      <c r="A3" s="3" t="s">
        <v>312</v>
      </c>
    </row>
    <row r="4" spans="1:3">
      <c r="A4" s="4" t="s">
        <v>499</v>
      </c>
      <c r="B4" s="7" t="n">
        <v>43537</v>
      </c>
      <c r="C4" s="7" t="n">
        <v>43297</v>
      </c>
    </row>
    <row r="5" spans="1:3">
      <c r="A5" s="4" t="s">
        <v>500</v>
      </c>
      <c r="B5" s="5" t="n">
        <v>-43337</v>
      </c>
      <c r="C5" s="5" t="n">
        <v>-43239</v>
      </c>
    </row>
    <row r="6" spans="1:3">
      <c r="A6" s="4" t="s">
        <v>429</v>
      </c>
      <c r="B6" s="5" t="n">
        <v>0</v>
      </c>
      <c r="C6" s="5" t="n">
        <v>0</v>
      </c>
    </row>
    <row r="7" spans="1:3">
      <c r="A7" s="4" t="s">
        <v>492</v>
      </c>
      <c r="B7" s="5" t="n">
        <v>200</v>
      </c>
      <c r="C7" s="5" t="n">
        <v>58</v>
      </c>
    </row>
    <row r="8" spans="1:3">
      <c r="A8" s="4" t="s">
        <v>501</v>
      </c>
    </row>
    <row r="9" spans="1:3">
      <c r="A9" s="3" t="s">
        <v>312</v>
      </c>
    </row>
    <row r="10" spans="1:3">
      <c r="A10" s="4" t="s">
        <v>499</v>
      </c>
      <c r="B10" s="5" t="n">
        <v>38831</v>
      </c>
      <c r="C10" s="5" t="n">
        <v>38831</v>
      </c>
    </row>
    <row r="11" spans="1:3">
      <c r="A11" s="4" t="s">
        <v>500</v>
      </c>
      <c r="B11" s="5" t="n">
        <v>-38831</v>
      </c>
      <c r="C11" s="5" t="n">
        <v>-38831</v>
      </c>
    </row>
    <row r="12" spans="1:3">
      <c r="A12" s="4" t="s">
        <v>429</v>
      </c>
      <c r="B12" s="5" t="n">
        <v>0</v>
      </c>
      <c r="C12" s="5" t="n">
        <v>0</v>
      </c>
    </row>
    <row r="13" spans="1:3">
      <c r="A13" s="4" t="s">
        <v>492</v>
      </c>
      <c r="B13" s="5" t="n">
        <v>0</v>
      </c>
      <c r="C13" s="5" t="n">
        <v>0</v>
      </c>
    </row>
    <row r="14" spans="1:3">
      <c r="A14" s="4" t="s">
        <v>502</v>
      </c>
    </row>
    <row r="15" spans="1:3">
      <c r="A15" s="3" t="s">
        <v>312</v>
      </c>
    </row>
    <row r="16" spans="1:3">
      <c r="A16" s="4" t="s">
        <v>499</v>
      </c>
      <c r="B16" s="5" t="n">
        <v>2727</v>
      </c>
      <c r="C16" s="5" t="n">
        <v>2727</v>
      </c>
    </row>
    <row r="17" spans="1:3">
      <c r="A17" s="4" t="s">
        <v>500</v>
      </c>
      <c r="B17" s="5" t="n">
        <v>-2727</v>
      </c>
      <c r="C17" s="5" t="n">
        <v>-2709</v>
      </c>
    </row>
    <row r="18" spans="1:3">
      <c r="A18" s="4" t="s">
        <v>429</v>
      </c>
      <c r="B18" s="5" t="n">
        <v>0</v>
      </c>
      <c r="C18" s="5" t="n">
        <v>0</v>
      </c>
    </row>
    <row r="19" spans="1:3">
      <c r="A19" s="4" t="s">
        <v>492</v>
      </c>
      <c r="B19" s="5" t="n">
        <v>0</v>
      </c>
      <c r="C19" s="5" t="n">
        <v>18</v>
      </c>
    </row>
    <row r="20" spans="1:3">
      <c r="A20" s="4" t="s">
        <v>503</v>
      </c>
    </row>
    <row r="21" spans="1:3">
      <c r="A21" s="3" t="s">
        <v>312</v>
      </c>
    </row>
    <row r="22" spans="1:3">
      <c r="A22" s="4" t="s">
        <v>499</v>
      </c>
      <c r="B22" s="5" t="n">
        <v>1979</v>
      </c>
      <c r="C22" s="5" t="n">
        <v>1739</v>
      </c>
    </row>
    <row r="23" spans="1:3">
      <c r="A23" s="4" t="s">
        <v>500</v>
      </c>
      <c r="B23" s="5" t="n">
        <v>-1779</v>
      </c>
      <c r="C23" s="5" t="n">
        <v>-1699</v>
      </c>
    </row>
    <row r="24" spans="1:3">
      <c r="A24" s="4" t="s">
        <v>429</v>
      </c>
      <c r="B24" s="5" t="n">
        <v>0</v>
      </c>
      <c r="C24" s="5" t="n">
        <v>0</v>
      </c>
    </row>
    <row r="25" spans="1:3">
      <c r="A25" s="4" t="s">
        <v>492</v>
      </c>
      <c r="B25" s="7" t="n">
        <v>200</v>
      </c>
      <c r="C25" s="7" t="n">
        <v>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312</v>
      </c>
    </row>
    <row r="4" spans="1:5">
      <c r="A4" s="4" t="s">
        <v>505</v>
      </c>
      <c r="B4" s="7" t="n">
        <v>49</v>
      </c>
      <c r="C4" s="7" t="n">
        <v>47</v>
      </c>
      <c r="D4" s="7" t="n">
        <v>98</v>
      </c>
      <c r="E4" s="7" t="n">
        <v>93</v>
      </c>
    </row>
    <row r="5" spans="1:5">
      <c r="A5" s="4" t="s">
        <v>336</v>
      </c>
    </row>
    <row r="6" spans="1:5">
      <c r="A6" s="3" t="s">
        <v>312</v>
      </c>
    </row>
    <row r="7" spans="1:5">
      <c r="A7" s="4" t="s">
        <v>332</v>
      </c>
      <c r="D7" s="4" t="s">
        <v>337</v>
      </c>
    </row>
    <row r="8" spans="1:5">
      <c r="A8" s="4" t="s">
        <v>338</v>
      </c>
    </row>
    <row r="9" spans="1:5">
      <c r="A9" s="3" t="s">
        <v>312</v>
      </c>
    </row>
    <row r="10" spans="1:5">
      <c r="A10" s="4" t="s">
        <v>332</v>
      </c>
      <c r="D10" s="4" t="s">
        <v>3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507</v>
      </c>
    </row>
    <row r="3" spans="1:3">
      <c r="A3" s="4" t="s">
        <v>491</v>
      </c>
      <c r="B3" s="7" t="n">
        <v>40</v>
      </c>
    </row>
    <row r="4" spans="1:3">
      <c r="A4" s="5" t="n">
        <v>2019</v>
      </c>
      <c r="B4" s="5" t="n">
        <v>80</v>
      </c>
    </row>
    <row r="5" spans="1:3">
      <c r="A5" s="5" t="n">
        <v>2020</v>
      </c>
      <c r="B5" s="5" t="n">
        <v>80</v>
      </c>
    </row>
    <row r="6" spans="1:3">
      <c r="A6" s="4" t="s">
        <v>492</v>
      </c>
      <c r="B6" s="7" t="n">
        <v>200</v>
      </c>
      <c r="C6" s="7"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57</v>
      </c>
      <c r="D1" s="2" t="s">
        <v>26</v>
      </c>
      <c r="E1" s="2" t="s">
        <v>509</v>
      </c>
    </row>
    <row r="2" spans="1:5">
      <c r="A2" s="3" t="s">
        <v>190</v>
      </c>
    </row>
    <row r="3" spans="1:5">
      <c r="A3" s="4" t="s">
        <v>510</v>
      </c>
      <c r="B3" s="7" t="n">
        <v>147</v>
      </c>
      <c r="C3" s="7" t="n">
        <v>155</v>
      </c>
    </row>
    <row r="4" spans="1:5">
      <c r="A4" s="4" t="s">
        <v>511</v>
      </c>
      <c r="B4" s="5" t="n">
        <v>5456</v>
      </c>
      <c r="C4" s="5" t="n">
        <v>5044</v>
      </c>
    </row>
    <row r="5" spans="1:5">
      <c r="A5" s="4" t="s">
        <v>512</v>
      </c>
      <c r="B5" s="5" t="n">
        <v>1531</v>
      </c>
      <c r="C5" s="5" t="n">
        <v>570</v>
      </c>
    </row>
    <row r="6" spans="1:5">
      <c r="A6" s="4" t="s">
        <v>513</v>
      </c>
      <c r="B6" s="5" t="n">
        <v>332</v>
      </c>
      <c r="C6" s="5" t="n">
        <v>340</v>
      </c>
    </row>
    <row r="7" spans="1:5">
      <c r="A7" s="4" t="s">
        <v>514</v>
      </c>
      <c r="B7" s="5" t="n">
        <v>891</v>
      </c>
      <c r="C7" s="5" t="n">
        <v>783</v>
      </c>
      <c r="D7" s="7" t="n">
        <v>995</v>
      </c>
      <c r="E7" s="7" t="n">
        <v>94</v>
      </c>
    </row>
    <row r="8" spans="1:5">
      <c r="A8" s="4" t="s">
        <v>469</v>
      </c>
      <c r="B8" s="5" t="n">
        <v>793</v>
      </c>
      <c r="C8" s="5" t="n">
        <v>1641</v>
      </c>
    </row>
    <row r="9" spans="1:5">
      <c r="A9" s="4" t="s">
        <v>470</v>
      </c>
      <c r="B9" s="7" t="n">
        <v>9150</v>
      </c>
      <c r="C9" s="7" t="n">
        <v>8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2</v>
      </c>
      <c r="C1" s="2" t="s">
        <v>516</v>
      </c>
      <c r="D1" s="2" t="s">
        <v>57</v>
      </c>
      <c r="E1" s="2" t="s">
        <v>26</v>
      </c>
      <c r="F1" s="2" t="s">
        <v>517</v>
      </c>
      <c r="G1" s="2" t="s">
        <v>509</v>
      </c>
    </row>
    <row r="2" spans="1:7">
      <c r="A2" s="3" t="s">
        <v>193</v>
      </c>
    </row>
    <row r="3" spans="1:7">
      <c r="A3" s="4" t="s">
        <v>518</v>
      </c>
      <c r="B3" s="7" t="n">
        <v>794</v>
      </c>
      <c r="D3" s="7" t="n">
        <v>808</v>
      </c>
    </row>
    <row r="4" spans="1:7">
      <c r="A4" s="4" t="s">
        <v>519</v>
      </c>
      <c r="B4" s="5" t="n">
        <v>197</v>
      </c>
      <c r="D4" s="5" t="n">
        <v>408</v>
      </c>
    </row>
    <row r="5" spans="1:7">
      <c r="A5" s="4" t="s">
        <v>520</v>
      </c>
      <c r="B5" s="5" t="n">
        <v>38</v>
      </c>
      <c r="C5" s="7" t="n">
        <v>113</v>
      </c>
      <c r="D5" s="5" t="n">
        <v>285</v>
      </c>
      <c r="E5" s="7" t="n">
        <v>1297</v>
      </c>
      <c r="F5" s="7" t="n">
        <v>1632</v>
      </c>
      <c r="G5" s="7" t="n">
        <v>1440</v>
      </c>
    </row>
    <row r="6" spans="1:7">
      <c r="A6" s="4" t="s">
        <v>521</v>
      </c>
      <c r="B6" s="7" t="n">
        <v>1029</v>
      </c>
      <c r="D6" s="7" t="n">
        <v>1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523</v>
      </c>
    </row>
    <row r="4" spans="1:5">
      <c r="A4" s="4" t="s">
        <v>524</v>
      </c>
      <c r="B4" s="7" t="n">
        <v>113</v>
      </c>
      <c r="C4" s="7" t="n">
        <v>1632</v>
      </c>
      <c r="D4" s="7" t="n">
        <v>285</v>
      </c>
      <c r="E4" s="7" t="n">
        <v>1440</v>
      </c>
    </row>
    <row r="5" spans="1:5">
      <c r="A5" s="4" t="s">
        <v>525</v>
      </c>
      <c r="B5" s="5" t="n">
        <v>36</v>
      </c>
      <c r="C5" s="5" t="n">
        <v>304</v>
      </c>
      <c r="D5" s="5" t="n">
        <v>171</v>
      </c>
      <c r="E5" s="5" t="n">
        <v>1494</v>
      </c>
    </row>
    <row r="6" spans="1:5">
      <c r="A6" s="4" t="s">
        <v>526</v>
      </c>
      <c r="B6" s="5" t="n">
        <v>-111</v>
      </c>
      <c r="C6" s="5" t="n">
        <v>-639</v>
      </c>
      <c r="D6" s="5" t="n">
        <v>-418</v>
      </c>
      <c r="E6" s="5" t="n">
        <v>-1637</v>
      </c>
    </row>
    <row r="7" spans="1:5">
      <c r="A7" s="4" t="s">
        <v>527</v>
      </c>
      <c r="B7" s="7" t="n">
        <v>38</v>
      </c>
      <c r="C7" s="7" t="n">
        <v>1297</v>
      </c>
      <c r="D7" s="7" t="n">
        <v>38</v>
      </c>
      <c r="E7" s="7" t="n">
        <v>12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7</v>
      </c>
    </row>
    <row r="2" spans="1:3">
      <c r="A2" s="3" t="s">
        <v>529</v>
      </c>
    </row>
    <row r="3" spans="1:3">
      <c r="A3" s="4" t="s">
        <v>491</v>
      </c>
      <c r="B3" s="7" t="n">
        <v>1508</v>
      </c>
    </row>
    <row r="4" spans="1:3">
      <c r="A4" s="5" t="n">
        <v>2019</v>
      </c>
      <c r="B4" s="5" t="n">
        <v>1977</v>
      </c>
    </row>
    <row r="5" spans="1:3">
      <c r="A5" s="5" t="n">
        <v>2020</v>
      </c>
      <c r="B5" s="5" t="n">
        <v>608</v>
      </c>
    </row>
    <row r="6" spans="1:3">
      <c r="A6" s="5" t="n">
        <v>2021</v>
      </c>
      <c r="B6" s="5" t="n">
        <v>403</v>
      </c>
    </row>
    <row r="7" spans="1:3">
      <c r="A7" s="5" t="n">
        <v>2022</v>
      </c>
      <c r="B7" s="5" t="n">
        <v>314</v>
      </c>
    </row>
    <row r="8" spans="1:3">
      <c r="A8" s="4" t="s">
        <v>530</v>
      </c>
      <c r="B8" s="5" t="n">
        <v>317</v>
      </c>
    </row>
    <row r="9" spans="1:3">
      <c r="A9" s="4" t="s">
        <v>531</v>
      </c>
      <c r="B9" s="5" t="n">
        <v>5127</v>
      </c>
    </row>
    <row r="10" spans="1:3">
      <c r="A10" s="3" t="s">
        <v>532</v>
      </c>
    </row>
    <row r="11" spans="1:3">
      <c r="A11" s="4" t="s">
        <v>491</v>
      </c>
      <c r="B11" s="5" t="n">
        <v>195</v>
      </c>
    </row>
    <row r="12" spans="1:3">
      <c r="A12" s="5" t="n">
        <v>2019</v>
      </c>
      <c r="B12" s="5" t="n">
        <v>400</v>
      </c>
    </row>
    <row r="13" spans="1:3">
      <c r="A13" s="5" t="n">
        <v>2020</v>
      </c>
      <c r="B13" s="5" t="n">
        <v>20</v>
      </c>
    </row>
    <row r="14" spans="1:3">
      <c r="A14" s="5" t="n">
        <v>2021</v>
      </c>
      <c r="B14" s="5" t="n">
        <v>7</v>
      </c>
    </row>
    <row r="15" spans="1:3">
      <c r="A15" s="5" t="n">
        <v>2022</v>
      </c>
      <c r="B15" s="5" t="n">
        <v>0</v>
      </c>
    </row>
    <row r="16" spans="1:3">
      <c r="A16" s="4" t="s">
        <v>530</v>
      </c>
      <c r="B16" s="5" t="n">
        <v>0</v>
      </c>
    </row>
    <row r="17" spans="1:3">
      <c r="A17" s="4" t="s">
        <v>531</v>
      </c>
      <c r="B17" s="5" t="n">
        <v>622</v>
      </c>
    </row>
    <row r="18" spans="1:3">
      <c r="A18" s="4" t="s">
        <v>533</v>
      </c>
      <c r="B18" s="5" t="n">
        <v>-63</v>
      </c>
    </row>
    <row r="19" spans="1:3">
      <c r="A19" s="4" t="s">
        <v>534</v>
      </c>
      <c r="B19" s="5" t="n">
        <v>559</v>
      </c>
    </row>
    <row r="20" spans="1:3">
      <c r="A20" s="4" t="s">
        <v>535</v>
      </c>
      <c r="B20" s="5" t="n">
        <v>-345</v>
      </c>
      <c r="C20" s="7" t="n">
        <v>-423</v>
      </c>
    </row>
    <row r="21" spans="1:3">
      <c r="A21" s="4" t="s">
        <v>536</v>
      </c>
      <c r="B21" s="7" t="n">
        <v>214</v>
      </c>
      <c r="C21" s="7" t="n">
        <v>3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196</v>
      </c>
    </row>
    <row r="4" spans="1:5">
      <c r="A4" s="4" t="s">
        <v>538</v>
      </c>
      <c r="B4" s="7" t="n">
        <v>688</v>
      </c>
      <c r="C4" s="7" t="n">
        <v>727</v>
      </c>
      <c r="D4" s="7" t="n">
        <v>1400</v>
      </c>
      <c r="E4" s="7" t="n">
        <v>1500</v>
      </c>
    </row>
    <row r="5" spans="1:5">
      <c r="A5" s="4" t="s">
        <v>539</v>
      </c>
      <c r="B5" s="7" t="n">
        <v>59400</v>
      </c>
      <c r="D5" s="7" t="n">
        <v>594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6</v>
      </c>
    </row>
    <row r="3" spans="1:3">
      <c r="A3" s="3" t="s">
        <v>541</v>
      </c>
    </row>
    <row r="4" spans="1:3">
      <c r="A4" s="4" t="s">
        <v>542</v>
      </c>
      <c r="B4" s="7" t="n">
        <v>783</v>
      </c>
      <c r="C4" s="7" t="n">
        <v>94</v>
      </c>
    </row>
    <row r="5" spans="1:3">
      <c r="A5" s="4" t="s">
        <v>543</v>
      </c>
      <c r="B5" s="5" t="n">
        <v>108</v>
      </c>
      <c r="C5" s="5" t="n">
        <v>995</v>
      </c>
    </row>
    <row r="6" spans="1:3">
      <c r="A6" s="4" t="s">
        <v>526</v>
      </c>
      <c r="B6" s="5" t="n">
        <v>0</v>
      </c>
      <c r="C6" s="5" t="n">
        <v>-94</v>
      </c>
    </row>
    <row r="7" spans="1:3">
      <c r="A7" s="4" t="s">
        <v>544</v>
      </c>
      <c r="B7" s="7" t="n">
        <v>891</v>
      </c>
      <c r="C7" s="7" t="n">
        <v>9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5</v>
      </c>
      <c r="B1" s="2" t="s">
        <v>2</v>
      </c>
      <c r="C1" s="2" t="s">
        <v>57</v>
      </c>
    </row>
    <row r="2" spans="1:3">
      <c r="A2" s="3" t="s">
        <v>199</v>
      </c>
    </row>
    <row r="3" spans="1:3">
      <c r="A3" s="4" t="s">
        <v>546</v>
      </c>
      <c r="B3" s="7" t="n">
        <v>863</v>
      </c>
      <c r="C3" s="7" t="n">
        <v>1223</v>
      </c>
    </row>
    <row r="4" spans="1:3">
      <c r="A4" s="4" t="s">
        <v>547</v>
      </c>
      <c r="B4" s="5" t="n">
        <v>1001</v>
      </c>
      <c r="C4" s="5" t="n">
        <v>1669</v>
      </c>
    </row>
    <row r="5" spans="1:3">
      <c r="A5" s="4" t="s">
        <v>548</v>
      </c>
      <c r="B5" s="5" t="n">
        <v>25</v>
      </c>
      <c r="C5" s="5" t="n">
        <v>0</v>
      </c>
    </row>
    <row r="6" spans="1:3">
      <c r="A6" s="4" t="s">
        <v>549</v>
      </c>
      <c r="B6" s="5" t="n">
        <v>2</v>
      </c>
      <c r="C6" s="5" t="n">
        <v>3</v>
      </c>
    </row>
    <row r="7" spans="1:3">
      <c r="A7" s="4" t="s">
        <v>550</v>
      </c>
      <c r="B7" s="7" t="n">
        <v>1891</v>
      </c>
      <c r="C7" s="7" t="n">
        <v>28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1</v>
      </c>
      <c r="B1" s="2" t="s">
        <v>552</v>
      </c>
      <c r="C1" s="2" t="s">
        <v>553</v>
      </c>
      <c r="D1" s="2" t="s">
        <v>554</v>
      </c>
      <c r="E1" s="2" t="s">
        <v>445</v>
      </c>
      <c r="F1" s="2" t="s">
        <v>555</v>
      </c>
      <c r="G1" s="2" t="s">
        <v>556</v>
      </c>
      <c r="H1" s="2" t="s">
        <v>2</v>
      </c>
      <c r="I1" s="2" t="s">
        <v>26</v>
      </c>
      <c r="J1" s="2" t="s">
        <v>2</v>
      </c>
      <c r="K1" s="2" t="s">
        <v>26</v>
      </c>
      <c r="L1" s="2" t="s">
        <v>57</v>
      </c>
      <c r="M1" s="2" t="s">
        <v>557</v>
      </c>
      <c r="N1" s="2" t="s">
        <v>558</v>
      </c>
    </row>
    <row r="2" spans="1:14">
      <c r="A2" s="3" t="s">
        <v>559</v>
      </c>
    </row>
    <row r="3" spans="1:14">
      <c r="A3" s="4" t="s">
        <v>313</v>
      </c>
      <c r="H3" s="7" t="n">
        <v>20500000</v>
      </c>
      <c r="J3" s="7" t="n">
        <v>20500000</v>
      </c>
    </row>
    <row r="4" spans="1:14">
      <c r="A4" s="4" t="s">
        <v>560</v>
      </c>
      <c r="J4" s="5" t="n">
        <v>4045000</v>
      </c>
      <c r="K4" s="7" t="n">
        <v>13920000</v>
      </c>
    </row>
    <row r="5" spans="1:14">
      <c r="A5" s="4" t="s">
        <v>41</v>
      </c>
      <c r="H5" s="5" t="n">
        <v>0</v>
      </c>
      <c r="I5" s="7" t="n">
        <v>1525000</v>
      </c>
      <c r="J5" s="5" t="n">
        <v>0</v>
      </c>
      <c r="K5" s="5" t="n">
        <v>1525000</v>
      </c>
    </row>
    <row r="6" spans="1:14">
      <c r="A6" s="4" t="s">
        <v>156</v>
      </c>
      <c r="J6" s="5" t="n">
        <v>45000</v>
      </c>
      <c r="K6" s="5" t="n">
        <v>45000</v>
      </c>
    </row>
    <row r="7" spans="1:14">
      <c r="A7" s="4" t="s">
        <v>561</v>
      </c>
      <c r="H7" s="5" t="n">
        <v>571000</v>
      </c>
      <c r="J7" s="5" t="n">
        <v>571000</v>
      </c>
    </row>
    <row r="8" spans="1:14">
      <c r="A8" s="4" t="s">
        <v>137</v>
      </c>
      <c r="E8" s="7" t="n">
        <v>2200000</v>
      </c>
      <c r="J8" s="5" t="n">
        <v>0</v>
      </c>
      <c r="K8" s="7" t="n">
        <v>21500000</v>
      </c>
    </row>
    <row r="9" spans="1:14">
      <c r="A9" s="4" t="s">
        <v>91</v>
      </c>
      <c r="H9" s="5" t="n">
        <v>2840000</v>
      </c>
      <c r="J9" s="5" t="n">
        <v>2840000</v>
      </c>
      <c r="L9" s="7" t="n">
        <v>2840000</v>
      </c>
    </row>
    <row r="10" spans="1:14">
      <c r="A10" s="4" t="s">
        <v>562</v>
      </c>
      <c r="F10" s="5" t="n">
        <v>419</v>
      </c>
    </row>
    <row r="11" spans="1:14">
      <c r="A11" s="4" t="s">
        <v>563</v>
      </c>
      <c r="F11" s="8" t="n">
        <v>3.6</v>
      </c>
    </row>
    <row r="12" spans="1:14">
      <c r="A12" s="4" t="s">
        <v>564</v>
      </c>
      <c r="F12" s="7" t="n">
        <v>1500000</v>
      </c>
    </row>
    <row r="13" spans="1:14">
      <c r="A13" s="4" t="s">
        <v>565</v>
      </c>
      <c r="H13" s="7" t="n">
        <v>15300000</v>
      </c>
      <c r="J13" s="7" t="n">
        <v>15300000</v>
      </c>
    </row>
    <row r="14" spans="1:14">
      <c r="A14" s="4" t="s">
        <v>566</v>
      </c>
    </row>
    <row r="15" spans="1:14">
      <c r="A15" s="3" t="s">
        <v>559</v>
      </c>
    </row>
    <row r="16" spans="1:14">
      <c r="A16" s="4" t="s">
        <v>137</v>
      </c>
      <c r="F16" s="7" t="n">
        <v>1500000</v>
      </c>
    </row>
    <row r="17" spans="1:14">
      <c r="A17" s="4" t="s">
        <v>567</v>
      </c>
      <c r="F17" s="5" t="n">
        <v>1500</v>
      </c>
    </row>
    <row r="18" spans="1:14">
      <c r="A18" s="4" t="s">
        <v>568</v>
      </c>
      <c r="F18" s="7" t="n">
        <v>5</v>
      </c>
    </row>
    <row r="19" spans="1:14">
      <c r="A19" s="4" t="s">
        <v>569</v>
      </c>
    </row>
    <row r="20" spans="1:14">
      <c r="A20" s="3" t="s">
        <v>559</v>
      </c>
    </row>
    <row r="21" spans="1:14">
      <c r="A21" s="4" t="s">
        <v>137</v>
      </c>
      <c r="F21" s="7" t="n">
        <v>700000</v>
      </c>
    </row>
    <row r="22" spans="1:14">
      <c r="A22" s="4" t="s">
        <v>567</v>
      </c>
      <c r="H22" s="5" t="n">
        <v>1500</v>
      </c>
      <c r="J22" s="5" t="n">
        <v>1500</v>
      </c>
    </row>
    <row r="23" spans="1:14">
      <c r="A23" s="4" t="s">
        <v>568</v>
      </c>
      <c r="F23" s="8" t="n">
        <v>2.5</v>
      </c>
      <c r="H23" s="8" t="n">
        <v>2.5</v>
      </c>
      <c r="J23" s="8" t="n">
        <v>2.5</v>
      </c>
    </row>
    <row r="24" spans="1:14">
      <c r="A24" s="4" t="s">
        <v>570</v>
      </c>
      <c r="F24" s="4" t="s">
        <v>327</v>
      </c>
    </row>
    <row r="25" spans="1:14">
      <c r="A25" s="4" t="s">
        <v>343</v>
      </c>
    </row>
    <row r="26" spans="1:14">
      <c r="A26" s="3" t="s">
        <v>559</v>
      </c>
    </row>
    <row r="27" spans="1:14">
      <c r="A27" s="4" t="s">
        <v>344</v>
      </c>
      <c r="M27" s="7" t="n">
        <v>3000000</v>
      </c>
    </row>
    <row r="28" spans="1:14">
      <c r="A28" s="4" t="s">
        <v>571</v>
      </c>
      <c r="M28" s="5" t="n">
        <v>10000000</v>
      </c>
    </row>
    <row r="29" spans="1:14">
      <c r="A29" s="4" t="s">
        <v>345</v>
      </c>
      <c r="H29" s="7" t="n">
        <v>3000000</v>
      </c>
      <c r="J29" s="7" t="n">
        <v>3000000</v>
      </c>
    </row>
    <row r="30" spans="1:14">
      <c r="A30" s="4" t="s">
        <v>572</v>
      </c>
    </row>
    <row r="31" spans="1:14">
      <c r="A31" s="3" t="s">
        <v>559</v>
      </c>
    </row>
    <row r="32" spans="1:14">
      <c r="A32" s="4" t="s">
        <v>341</v>
      </c>
      <c r="B32" s="7" t="n">
        <v>29000000</v>
      </c>
    </row>
    <row r="33" spans="1:14">
      <c r="A33" s="4" t="s">
        <v>573</v>
      </c>
    </row>
    <row r="34" spans="1:14">
      <c r="A34" s="3" t="s">
        <v>559</v>
      </c>
    </row>
    <row r="35" spans="1:14">
      <c r="A35" s="4" t="s">
        <v>341</v>
      </c>
      <c r="B35" s="7" t="n">
        <v>35000000</v>
      </c>
    </row>
    <row r="36" spans="1:14">
      <c r="A36" s="4" t="s">
        <v>574</v>
      </c>
    </row>
    <row r="37" spans="1:14">
      <c r="A37" s="3" t="s">
        <v>559</v>
      </c>
    </row>
    <row r="38" spans="1:14">
      <c r="A38" s="4" t="s">
        <v>560</v>
      </c>
      <c r="F38" s="7" t="n">
        <v>13900000</v>
      </c>
    </row>
    <row r="39" spans="1:14">
      <c r="A39" s="4" t="s">
        <v>41</v>
      </c>
      <c r="L39" s="5" t="n">
        <v>1500000</v>
      </c>
    </row>
    <row r="40" spans="1:14">
      <c r="A40" s="4" t="s">
        <v>156</v>
      </c>
      <c r="L40" s="5" t="n">
        <v>487000</v>
      </c>
    </row>
    <row r="41" spans="1:14">
      <c r="A41" s="4" t="s">
        <v>575</v>
      </c>
    </row>
    <row r="42" spans="1:14">
      <c r="A42" s="3" t="s">
        <v>559</v>
      </c>
    </row>
    <row r="43" spans="1:14">
      <c r="A43" s="4" t="s">
        <v>576</v>
      </c>
      <c r="G43" s="7" t="n">
        <v>20000000</v>
      </c>
    </row>
    <row r="44" spans="1:14">
      <c r="A44" s="4" t="s">
        <v>577</v>
      </c>
    </row>
    <row r="45" spans="1:14">
      <c r="A45" s="3" t="s">
        <v>559</v>
      </c>
    </row>
    <row r="46" spans="1:14">
      <c r="A46" s="4" t="s">
        <v>578</v>
      </c>
      <c r="G46" s="4" t="s">
        <v>579</v>
      </c>
    </row>
    <row r="47" spans="1:14">
      <c r="A47" s="4" t="s">
        <v>580</v>
      </c>
    </row>
    <row r="48" spans="1:14">
      <c r="A48" s="3" t="s">
        <v>559</v>
      </c>
    </row>
    <row r="49" spans="1:14">
      <c r="A49" s="4" t="s">
        <v>581</v>
      </c>
      <c r="G49" s="4" t="s">
        <v>582</v>
      </c>
    </row>
    <row r="50" spans="1:14">
      <c r="A50" s="4" t="s">
        <v>346</v>
      </c>
    </row>
    <row r="51" spans="1:14">
      <c r="A51" s="3" t="s">
        <v>559</v>
      </c>
    </row>
    <row r="52" spans="1:14">
      <c r="A52" s="4" t="s">
        <v>578</v>
      </c>
      <c r="F52" s="4" t="s">
        <v>583</v>
      </c>
    </row>
    <row r="53" spans="1:14">
      <c r="A53" s="4" t="s">
        <v>584</v>
      </c>
      <c r="F53" s="4" t="s">
        <v>585</v>
      </c>
    </row>
    <row r="54" spans="1:14">
      <c r="A54" s="4" t="s">
        <v>345</v>
      </c>
      <c r="H54" s="5" t="n">
        <v>20500000</v>
      </c>
      <c r="J54" s="5" t="n">
        <v>20500000</v>
      </c>
    </row>
    <row r="55" spans="1:14">
      <c r="A55" s="4" t="s">
        <v>347</v>
      </c>
    </row>
    <row r="56" spans="1:14">
      <c r="A56" s="3" t="s">
        <v>559</v>
      </c>
    </row>
    <row r="57" spans="1:14">
      <c r="A57" s="4" t="s">
        <v>313</v>
      </c>
      <c r="H57" s="5" t="n">
        <v>17500000</v>
      </c>
      <c r="J57" s="5" t="n">
        <v>17500000</v>
      </c>
      <c r="L57" s="5" t="n">
        <v>21500000</v>
      </c>
    </row>
    <row r="58" spans="1:14">
      <c r="A58" s="4" t="s">
        <v>345</v>
      </c>
      <c r="L58" s="5" t="n">
        <v>21500000</v>
      </c>
    </row>
    <row r="59" spans="1:14">
      <c r="A59" s="4" t="s">
        <v>586</v>
      </c>
      <c r="L59" s="7" t="n">
        <v>764000</v>
      </c>
    </row>
    <row r="60" spans="1:14">
      <c r="A60" s="4" t="s">
        <v>587</v>
      </c>
    </row>
    <row r="61" spans="1:14">
      <c r="A61" s="3" t="s">
        <v>559</v>
      </c>
    </row>
    <row r="62" spans="1:14">
      <c r="A62" s="4" t="s">
        <v>344</v>
      </c>
      <c r="M62" s="5" t="n">
        <v>2000000</v>
      </c>
    </row>
    <row r="63" spans="1:14">
      <c r="A63" s="4" t="s">
        <v>345</v>
      </c>
      <c r="H63" s="5" t="n">
        <v>2000000</v>
      </c>
      <c r="J63" s="5" t="n">
        <v>2000000</v>
      </c>
    </row>
    <row r="64" spans="1:14">
      <c r="A64" s="4" t="s">
        <v>588</v>
      </c>
    </row>
    <row r="65" spans="1:14">
      <c r="A65" s="3" t="s">
        <v>559</v>
      </c>
    </row>
    <row r="66" spans="1:14">
      <c r="A66" s="4" t="s">
        <v>344</v>
      </c>
      <c r="M66" s="7" t="n">
        <v>1000000</v>
      </c>
    </row>
    <row r="67" spans="1:14">
      <c r="A67" s="4" t="s">
        <v>345</v>
      </c>
      <c r="H67" s="7" t="n">
        <v>1000000</v>
      </c>
      <c r="J67" s="7" t="n">
        <v>1000000</v>
      </c>
    </row>
    <row r="68" spans="1:14">
      <c r="A68" s="4" t="s">
        <v>589</v>
      </c>
    </row>
    <row r="69" spans="1:14">
      <c r="A69" s="3" t="s">
        <v>559</v>
      </c>
    </row>
    <row r="70" spans="1:14">
      <c r="A70" s="4" t="s">
        <v>590</v>
      </c>
      <c r="D70" s="7" t="n">
        <v>1000000</v>
      </c>
    </row>
    <row r="71" spans="1:14">
      <c r="A71" s="4" t="s">
        <v>591</v>
      </c>
    </row>
    <row r="72" spans="1:14">
      <c r="A72" s="3" t="s">
        <v>559</v>
      </c>
    </row>
    <row r="73" spans="1:14">
      <c r="A73" s="4" t="s">
        <v>584</v>
      </c>
      <c r="D73" s="4" t="s">
        <v>585</v>
      </c>
    </row>
    <row r="74" spans="1:14">
      <c r="A74" s="4" t="s">
        <v>592</v>
      </c>
      <c r="D74" s="7" t="n">
        <v>2500000</v>
      </c>
    </row>
    <row r="75" spans="1:14">
      <c r="A75" s="4" t="s">
        <v>593</v>
      </c>
    </row>
    <row r="76" spans="1:14">
      <c r="A76" s="3" t="s">
        <v>559</v>
      </c>
    </row>
    <row r="77" spans="1:14">
      <c r="A77" s="4" t="s">
        <v>584</v>
      </c>
      <c r="D77" s="4" t="s">
        <v>585</v>
      </c>
    </row>
    <row r="78" spans="1:14">
      <c r="A78" s="4" t="s">
        <v>592</v>
      </c>
      <c r="D78" s="7" t="n">
        <v>3000000</v>
      </c>
    </row>
    <row r="79" spans="1:14">
      <c r="A79" s="4" t="s">
        <v>594</v>
      </c>
    </row>
    <row r="80" spans="1:14">
      <c r="A80" s="3" t="s">
        <v>559</v>
      </c>
    </row>
    <row r="81" spans="1:14">
      <c r="A81" s="4" t="s">
        <v>595</v>
      </c>
      <c r="C81" s="7" t="n">
        <v>1500000</v>
      </c>
    </row>
    <row r="82" spans="1:14">
      <c r="A82" s="4" t="s">
        <v>596</v>
      </c>
      <c r="C82" s="4" t="s">
        <v>597</v>
      </c>
      <c r="N82" s="4" t="s">
        <v>598</v>
      </c>
    </row>
    <row r="83" spans="1:14">
      <c r="A83" s="4" t="s">
        <v>599</v>
      </c>
      <c r="C83" s="7" t="n">
        <v>15000000</v>
      </c>
      <c r="N83" s="7"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01</v>
      </c>
    </row>
    <row r="2" spans="1:2">
      <c r="A2" s="3" t="s">
        <v>601</v>
      </c>
    </row>
    <row r="3" spans="1:2">
      <c r="A3" s="4" t="s">
        <v>602</v>
      </c>
      <c r="B3" s="7" t="n">
        <v>17500</v>
      </c>
    </row>
    <row r="4" spans="1:2">
      <c r="A4" s="5" t="n">
        <v>2019</v>
      </c>
      <c r="B4" s="5" t="n">
        <v>3000</v>
      </c>
    </row>
    <row r="5" spans="1:2">
      <c r="A5" s="4" t="s">
        <v>603</v>
      </c>
      <c r="B5" s="7" t="n">
        <v>20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04</v>
      </c>
      <c r="B1" s="2" t="s">
        <v>25</v>
      </c>
      <c r="D1" s="2" t="s">
        <v>1</v>
      </c>
    </row>
    <row r="2" spans="1:5">
      <c r="B2" s="2" t="s">
        <v>2</v>
      </c>
      <c r="C2" s="2" t="s">
        <v>26</v>
      </c>
      <c r="D2" s="2" t="s">
        <v>2</v>
      </c>
      <c r="E2" s="2" t="s">
        <v>26</v>
      </c>
    </row>
    <row r="3" spans="1:5">
      <c r="A3" s="3" t="s">
        <v>205</v>
      </c>
    </row>
    <row r="4" spans="1:5">
      <c r="A4" s="4" t="s">
        <v>605</v>
      </c>
      <c r="B4" s="4" t="s">
        <v>319</v>
      </c>
      <c r="C4" s="4" t="s">
        <v>606</v>
      </c>
      <c r="D4" s="4" t="s">
        <v>607</v>
      </c>
      <c r="E4" s="4" t="s">
        <v>6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s>
  <sheetData>
    <row r="1" spans="1:7">
      <c r="A1" s="1" t="s">
        <v>608</v>
      </c>
      <c r="B1" s="2" t="s">
        <v>25</v>
      </c>
      <c r="D1" s="2" t="s">
        <v>1</v>
      </c>
    </row>
    <row r="2" spans="1:7">
      <c r="B2" s="2" t="s">
        <v>2</v>
      </c>
      <c r="C2" s="2" t="s">
        <v>26</v>
      </c>
      <c r="D2" s="2" t="s">
        <v>2</v>
      </c>
      <c r="E2" s="2" t="s">
        <v>26</v>
      </c>
      <c r="F2" s="2" t="s">
        <v>57</v>
      </c>
      <c r="G2" s="2" t="s">
        <v>555</v>
      </c>
    </row>
    <row r="3" spans="1:7">
      <c r="A3" s="3" t="s">
        <v>609</v>
      </c>
    </row>
    <row r="4" spans="1:7">
      <c r="A4" s="4" t="s">
        <v>610</v>
      </c>
      <c r="D4" s="5" t="n">
        <v>15000</v>
      </c>
      <c r="E4" s="5" t="n">
        <v>33000</v>
      </c>
    </row>
    <row r="5" spans="1:7">
      <c r="A5" s="4" t="s">
        <v>569</v>
      </c>
    </row>
    <row r="6" spans="1:7">
      <c r="A6" s="3" t="s">
        <v>609</v>
      </c>
    </row>
    <row r="7" spans="1:7">
      <c r="A7" s="4" t="s">
        <v>567</v>
      </c>
      <c r="B7" s="5" t="n">
        <v>1500000</v>
      </c>
      <c r="D7" s="5" t="n">
        <v>1500000</v>
      </c>
    </row>
    <row r="8" spans="1:7">
      <c r="A8" s="4" t="s">
        <v>568</v>
      </c>
      <c r="B8" s="8" t="n">
        <v>2.5</v>
      </c>
      <c r="D8" s="8" t="n">
        <v>2.5</v>
      </c>
      <c r="G8" s="8" t="n">
        <v>2.5</v>
      </c>
    </row>
    <row r="9" spans="1:7">
      <c r="A9" s="4" t="s">
        <v>611</v>
      </c>
    </row>
    <row r="10" spans="1:7">
      <c r="A10" s="3" t="s">
        <v>609</v>
      </c>
    </row>
    <row r="11" spans="1:7">
      <c r="A11" s="4" t="s">
        <v>612</v>
      </c>
      <c r="B11" s="5" t="n">
        <v>2721637</v>
      </c>
      <c r="D11" s="5" t="n">
        <v>2721637</v>
      </c>
      <c r="F11" s="5" t="n">
        <v>2933232</v>
      </c>
    </row>
    <row r="12" spans="1:7">
      <c r="A12" s="4" t="s">
        <v>613</v>
      </c>
      <c r="D12" s="8" t="n">
        <v>0.98</v>
      </c>
      <c r="E12" s="8" t="n">
        <v>1.94</v>
      </c>
    </row>
    <row r="13" spans="1:7">
      <c r="A13" s="4" t="s">
        <v>614</v>
      </c>
      <c r="D13" s="5" t="n">
        <v>0</v>
      </c>
      <c r="E13" s="5" t="n">
        <v>0</v>
      </c>
    </row>
    <row r="14" spans="1:7">
      <c r="A14" s="4" t="s">
        <v>615</v>
      </c>
      <c r="B14" s="7" t="n">
        <v>385</v>
      </c>
      <c r="D14" s="7" t="n">
        <v>385</v>
      </c>
    </row>
    <row r="15" spans="1:7">
      <c r="A15" s="4" t="s">
        <v>616</v>
      </c>
      <c r="D15" s="4" t="s">
        <v>617</v>
      </c>
    </row>
    <row r="16" spans="1:7">
      <c r="A16" s="4" t="s">
        <v>618</v>
      </c>
    </row>
    <row r="17" spans="1:7">
      <c r="A17" s="3" t="s">
        <v>609</v>
      </c>
    </row>
    <row r="18" spans="1:7">
      <c r="A18" s="4" t="s">
        <v>619</v>
      </c>
      <c r="B18" s="5" t="n">
        <v>62</v>
      </c>
      <c r="C18" s="7" t="n">
        <v>2500</v>
      </c>
      <c r="D18" s="7" t="n">
        <v>-208</v>
      </c>
      <c r="E18" s="7" t="n">
        <v>2500</v>
      </c>
    </row>
    <row r="19" spans="1:7">
      <c r="A19" s="4" t="s">
        <v>620</v>
      </c>
    </row>
    <row r="20" spans="1:7">
      <c r="A20" s="3" t="s">
        <v>609</v>
      </c>
    </row>
    <row r="21" spans="1:7">
      <c r="A21" s="4" t="s">
        <v>615</v>
      </c>
      <c r="B21" s="7" t="n">
        <v>3900</v>
      </c>
      <c r="D21" s="7" t="n">
        <v>3900</v>
      </c>
    </row>
    <row r="22" spans="1:7">
      <c r="A22" s="4" t="s">
        <v>616</v>
      </c>
      <c r="D22" s="4" t="s">
        <v>621</v>
      </c>
    </row>
    <row r="23" spans="1:7">
      <c r="A23" s="4" t="s">
        <v>622</v>
      </c>
      <c r="B23" s="5" t="n">
        <v>535000</v>
      </c>
    </row>
    <row r="24" spans="1:7">
      <c r="A24" s="4" t="s">
        <v>623</v>
      </c>
    </row>
    <row r="25" spans="1:7">
      <c r="A25" s="3" t="s">
        <v>609</v>
      </c>
    </row>
    <row r="26" spans="1:7">
      <c r="A26" s="4" t="s">
        <v>619</v>
      </c>
      <c r="B26" s="7" t="n">
        <v>953</v>
      </c>
      <c r="C26" s="7" t="n">
        <v>1200</v>
      </c>
      <c r="D26" s="7" t="n">
        <v>1200</v>
      </c>
      <c r="E26" s="7" t="n">
        <v>2300</v>
      </c>
    </row>
    <row r="27" spans="1:7">
      <c r="A27" s="4" t="s">
        <v>624</v>
      </c>
    </row>
    <row r="28" spans="1:7">
      <c r="A28" s="3" t="s">
        <v>609</v>
      </c>
    </row>
    <row r="29" spans="1:7">
      <c r="A29" s="4" t="s">
        <v>625</v>
      </c>
      <c r="B29" s="5" t="n">
        <v>4000000</v>
      </c>
      <c r="D29" s="5" t="n">
        <v>4000000</v>
      </c>
    </row>
    <row r="30" spans="1:7">
      <c r="A30" s="4" t="s">
        <v>612</v>
      </c>
      <c r="B30" s="5" t="n">
        <v>4600000</v>
      </c>
      <c r="D30" s="5" t="n">
        <v>4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5" t="n">
        <v>2933232</v>
      </c>
    </row>
    <row r="5" spans="1:2">
      <c r="A5" s="4" t="s">
        <v>630</v>
      </c>
      <c r="B5" s="5" t="n">
        <v>464000</v>
      </c>
    </row>
    <row r="6" spans="1:2">
      <c r="A6" s="4" t="s">
        <v>631</v>
      </c>
      <c r="B6" s="5" t="n">
        <v>-675595</v>
      </c>
    </row>
    <row r="7" spans="1:2">
      <c r="A7" s="4" t="s">
        <v>632</v>
      </c>
      <c r="B7" s="5" t="n">
        <v>2721637</v>
      </c>
    </row>
    <row r="8" spans="1:2">
      <c r="A8" s="4" t="s">
        <v>633</v>
      </c>
      <c r="B8" s="5" t="n">
        <v>420542</v>
      </c>
    </row>
    <row r="9" spans="1:2">
      <c r="A9" s="3" t="s">
        <v>634</v>
      </c>
    </row>
    <row r="10" spans="1:2">
      <c r="A10" s="4" t="s">
        <v>635</v>
      </c>
      <c r="B10" s="8" t="n">
        <v>3.82</v>
      </c>
    </row>
    <row r="11" spans="1:2">
      <c r="A11" s="4" t="s">
        <v>636</v>
      </c>
      <c r="B11" s="9" t="n">
        <v>2.09</v>
      </c>
    </row>
    <row r="12" spans="1:2">
      <c r="A12" s="4" t="s">
        <v>637</v>
      </c>
      <c r="B12" s="9" t="n">
        <v>3.67</v>
      </c>
    </row>
    <row r="13" spans="1:2">
      <c r="A13" s="4" t="s">
        <v>638</v>
      </c>
      <c r="B13" s="9" t="n">
        <v>3.56</v>
      </c>
    </row>
    <row r="14" spans="1:2">
      <c r="A14" s="4" t="s">
        <v>639</v>
      </c>
      <c r="B14" s="8" t="n">
        <v>4.71</v>
      </c>
    </row>
    <row r="15" spans="1:2">
      <c r="A15" s="3" t="s">
        <v>640</v>
      </c>
    </row>
    <row r="16" spans="1:2">
      <c r="A16" s="4" t="s">
        <v>641</v>
      </c>
      <c r="B16" s="7" t="n">
        <v>0</v>
      </c>
    </row>
    <row r="17" spans="1:2">
      <c r="A17" s="4" t="s">
        <v>642</v>
      </c>
      <c r="B17" s="7" t="n">
        <v>0</v>
      </c>
    </row>
    <row r="18" spans="1:2">
      <c r="A18" s="4" t="s">
        <v>643</v>
      </c>
      <c r="B18" s="4" t="s">
        <v>644</v>
      </c>
    </row>
    <row r="19" spans="1:2">
      <c r="A19" s="4" t="s">
        <v>645</v>
      </c>
      <c r="B19" s="4" t="s">
        <v>6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6</v>
      </c>
    </row>
    <row r="3" spans="1:3">
      <c r="A3" s="3" t="s">
        <v>648</v>
      </c>
    </row>
    <row r="4" spans="1:3">
      <c r="A4" s="4" t="s">
        <v>610</v>
      </c>
      <c r="B4" s="5" t="n">
        <v>15000</v>
      </c>
      <c r="C4" s="5" t="n">
        <v>33000</v>
      </c>
    </row>
    <row r="5" spans="1:3">
      <c r="A5" s="4" t="s">
        <v>620</v>
      </c>
    </row>
    <row r="6" spans="1:3">
      <c r="A6" s="3" t="s">
        <v>649</v>
      </c>
    </row>
    <row r="7" spans="1:3">
      <c r="A7" s="4" t="s">
        <v>650</v>
      </c>
      <c r="B7" s="5" t="n">
        <v>2737353</v>
      </c>
    </row>
    <row r="8" spans="1:3">
      <c r="A8" s="4" t="s">
        <v>651</v>
      </c>
      <c r="B8" s="5" t="n">
        <v>120000</v>
      </c>
    </row>
    <row r="9" spans="1:3">
      <c r="A9" s="4" t="s">
        <v>652</v>
      </c>
      <c r="B9" s="5" t="n">
        <v>-700821</v>
      </c>
    </row>
    <row r="10" spans="1:3">
      <c r="A10" s="4" t="s">
        <v>653</v>
      </c>
      <c r="B10" s="5" t="n">
        <v>-252196</v>
      </c>
    </row>
    <row r="11" spans="1:3">
      <c r="A11" s="4" t="s">
        <v>654</v>
      </c>
      <c r="B11" s="5" t="n">
        <v>1904336</v>
      </c>
    </row>
    <row r="12" spans="1:3">
      <c r="A12" s="3" t="s">
        <v>648</v>
      </c>
    </row>
    <row r="13" spans="1:3">
      <c r="A13" s="4" t="s">
        <v>655</v>
      </c>
      <c r="B13" s="8" t="n">
        <v>3.83</v>
      </c>
    </row>
    <row r="14" spans="1:3">
      <c r="A14" s="4" t="s">
        <v>656</v>
      </c>
      <c r="B14" s="9" t="n">
        <v>2.32</v>
      </c>
    </row>
    <row r="15" spans="1:3">
      <c r="A15" s="4" t="s">
        <v>657</v>
      </c>
      <c r="B15" s="9" t="n">
        <v>3.7</v>
      </c>
    </row>
    <row r="16" spans="1:3">
      <c r="A16" s="4" t="s">
        <v>658</v>
      </c>
      <c r="B16" s="9" t="n">
        <v>4.01</v>
      </c>
    </row>
    <row r="17" spans="1:3">
      <c r="A17" s="4" t="s">
        <v>659</v>
      </c>
      <c r="B17" s="8" t="n">
        <v>3.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0</v>
      </c>
      <c r="B1" s="2" t="s">
        <v>416</v>
      </c>
      <c r="C1" s="2" t="s">
        <v>445</v>
      </c>
      <c r="D1" s="2" t="s">
        <v>2</v>
      </c>
      <c r="E1" s="2" t="s">
        <v>26</v>
      </c>
      <c r="F1" s="2" t="s">
        <v>2</v>
      </c>
      <c r="G1" s="2" t="s">
        <v>26</v>
      </c>
      <c r="H1" s="2" t="s">
        <v>557</v>
      </c>
      <c r="I1" s="2" t="s">
        <v>57</v>
      </c>
    </row>
    <row r="2" spans="1:9">
      <c r="A2" s="3" t="s">
        <v>661</v>
      </c>
    </row>
    <row r="3" spans="1:9">
      <c r="A3" s="4" t="s">
        <v>662</v>
      </c>
      <c r="C3" s="7" t="n">
        <v>1500000</v>
      </c>
      <c r="F3" s="7" t="n">
        <v>0</v>
      </c>
      <c r="G3" s="7" t="n">
        <v>1510000</v>
      </c>
    </row>
    <row r="4" spans="1:9">
      <c r="A4" s="4" t="s">
        <v>137</v>
      </c>
      <c r="C4" s="7" t="n">
        <v>2200000</v>
      </c>
      <c r="F4" s="5" t="n">
        <v>0</v>
      </c>
      <c r="G4" s="5" t="n">
        <v>21500000</v>
      </c>
    </row>
    <row r="5" spans="1:9">
      <c r="A5" s="4" t="s">
        <v>663</v>
      </c>
      <c r="D5" s="7" t="n">
        <v>611000</v>
      </c>
      <c r="E5" s="7" t="n">
        <v>379000</v>
      </c>
      <c r="F5" s="5" t="n">
        <v>1100000</v>
      </c>
      <c r="G5" s="5" t="n">
        <v>379000</v>
      </c>
    </row>
    <row r="6" spans="1:9">
      <c r="A6" s="4" t="s">
        <v>313</v>
      </c>
      <c r="D6" s="7" t="n">
        <v>20500000</v>
      </c>
      <c r="F6" s="7" t="n">
        <v>20500000</v>
      </c>
    </row>
    <row r="7" spans="1:9">
      <c r="A7" s="4" t="s">
        <v>664</v>
      </c>
      <c r="D7" s="5" t="n">
        <v>419</v>
      </c>
      <c r="F7" s="5" t="n">
        <v>419</v>
      </c>
    </row>
    <row r="8" spans="1:9">
      <c r="A8" s="4" t="s">
        <v>665</v>
      </c>
    </row>
    <row r="9" spans="1:9">
      <c r="A9" s="3" t="s">
        <v>661</v>
      </c>
    </row>
    <row r="10" spans="1:9">
      <c r="A10" s="4" t="s">
        <v>666</v>
      </c>
      <c r="D10" s="4" t="s">
        <v>667</v>
      </c>
      <c r="F10" s="4" t="s">
        <v>667</v>
      </c>
    </row>
    <row r="11" spans="1:9">
      <c r="A11" s="4" t="s">
        <v>346</v>
      </c>
    </row>
    <row r="12" spans="1:9">
      <c r="A12" s="3" t="s">
        <v>661</v>
      </c>
    </row>
    <row r="13" spans="1:9">
      <c r="A13" s="4" t="s">
        <v>345</v>
      </c>
      <c r="D13" s="7" t="n">
        <v>20500000</v>
      </c>
      <c r="F13" s="7" t="n">
        <v>20500000</v>
      </c>
    </row>
    <row r="14" spans="1:9">
      <c r="A14" s="4" t="s">
        <v>347</v>
      </c>
    </row>
    <row r="15" spans="1:9">
      <c r="A15" s="3" t="s">
        <v>661</v>
      </c>
    </row>
    <row r="16" spans="1:9">
      <c r="A16" s="4" t="s">
        <v>345</v>
      </c>
      <c r="I16" s="7" t="n">
        <v>21500000</v>
      </c>
    </row>
    <row r="17" spans="1:9">
      <c r="A17" s="4" t="s">
        <v>313</v>
      </c>
      <c r="D17" s="5" t="n">
        <v>17500000</v>
      </c>
      <c r="F17" s="5" t="n">
        <v>17500000</v>
      </c>
      <c r="I17" s="5" t="n">
        <v>21500000</v>
      </c>
    </row>
    <row r="18" spans="1:9">
      <c r="A18" s="4" t="s">
        <v>343</v>
      </c>
    </row>
    <row r="19" spans="1:9">
      <c r="A19" s="3" t="s">
        <v>661</v>
      </c>
    </row>
    <row r="20" spans="1:9">
      <c r="A20" s="4" t="s">
        <v>344</v>
      </c>
      <c r="H20" s="7" t="n">
        <v>3000000</v>
      </c>
    </row>
    <row r="21" spans="1:9">
      <c r="A21" s="4" t="s">
        <v>345</v>
      </c>
      <c r="D21" s="5" t="n">
        <v>3000000</v>
      </c>
      <c r="F21" s="5" t="n">
        <v>3000000</v>
      </c>
    </row>
    <row r="22" spans="1:9">
      <c r="A22" s="4" t="s">
        <v>668</v>
      </c>
    </row>
    <row r="23" spans="1:9">
      <c r="A23" s="3" t="s">
        <v>661</v>
      </c>
    </row>
    <row r="24" spans="1:9">
      <c r="A24" s="4" t="s">
        <v>344</v>
      </c>
      <c r="H24" s="5" t="n">
        <v>1000000</v>
      </c>
    </row>
    <row r="25" spans="1:9">
      <c r="A25" s="4" t="s">
        <v>345</v>
      </c>
      <c r="D25" s="5" t="n">
        <v>1000000</v>
      </c>
      <c r="F25" s="5" t="n">
        <v>1000000</v>
      </c>
    </row>
    <row r="26" spans="1:9">
      <c r="A26" s="4" t="s">
        <v>669</v>
      </c>
    </row>
    <row r="27" spans="1:9">
      <c r="A27" s="3" t="s">
        <v>661</v>
      </c>
    </row>
    <row r="28" spans="1:9">
      <c r="A28" s="4" t="s">
        <v>344</v>
      </c>
      <c r="H28" s="7" t="n">
        <v>2000000</v>
      </c>
    </row>
    <row r="29" spans="1:9">
      <c r="A29" s="4" t="s">
        <v>345</v>
      </c>
      <c r="D29" s="5" t="n">
        <v>2000000</v>
      </c>
      <c r="F29" s="5" t="n">
        <v>2000000</v>
      </c>
    </row>
    <row r="30" spans="1:9">
      <c r="A30" s="4" t="s">
        <v>670</v>
      </c>
    </row>
    <row r="31" spans="1:9">
      <c r="A31" s="3" t="s">
        <v>661</v>
      </c>
    </row>
    <row r="32" spans="1:9">
      <c r="A32" s="4" t="s">
        <v>671</v>
      </c>
      <c r="D32" s="5" t="n">
        <v>560000</v>
      </c>
      <c r="E32" s="5" t="n">
        <v>757000</v>
      </c>
      <c r="F32" s="5" t="n">
        <v>1300000</v>
      </c>
      <c r="G32" s="5" t="n">
        <v>1400000</v>
      </c>
    </row>
    <row r="33" spans="1:9">
      <c r="A33" s="4" t="s">
        <v>672</v>
      </c>
      <c r="D33" s="5" t="n">
        <v>108000</v>
      </c>
      <c r="F33" s="5" t="n">
        <v>108000</v>
      </c>
      <c r="I33" s="7" t="n">
        <v>178000</v>
      </c>
    </row>
    <row r="34" spans="1:9">
      <c r="A34" s="4" t="s">
        <v>673</v>
      </c>
    </row>
    <row r="35" spans="1:9">
      <c r="A35" s="3" t="s">
        <v>661</v>
      </c>
    </row>
    <row r="36" spans="1:9">
      <c r="A36" s="4" t="s">
        <v>421</v>
      </c>
      <c r="B36" s="7" t="n">
        <v>100</v>
      </c>
    </row>
    <row r="37" spans="1:9">
      <c r="A37" s="4" t="s">
        <v>422</v>
      </c>
      <c r="B37" s="7" t="n">
        <v>20000000</v>
      </c>
    </row>
    <row r="38" spans="1:9">
      <c r="A38" s="4" t="s">
        <v>674</v>
      </c>
    </row>
    <row r="39" spans="1:9">
      <c r="A39" s="3" t="s">
        <v>661</v>
      </c>
    </row>
    <row r="40" spans="1:9">
      <c r="A40" s="4" t="s">
        <v>675</v>
      </c>
      <c r="D40" s="5" t="n">
        <v>14000</v>
      </c>
      <c r="E40" s="7" t="n">
        <v>13000</v>
      </c>
      <c r="F40" s="5" t="n">
        <v>24000</v>
      </c>
      <c r="G40" s="7" t="n">
        <v>50000</v>
      </c>
    </row>
    <row r="41" spans="1:9">
      <c r="A41" s="4" t="s">
        <v>676</v>
      </c>
      <c r="D41" s="7" t="n">
        <v>0</v>
      </c>
      <c r="F41"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77</v>
      </c>
      <c r="B1" s="2" t="s">
        <v>1</v>
      </c>
    </row>
    <row r="2" spans="1:2">
      <c r="B2" s="2" t="s">
        <v>678</v>
      </c>
    </row>
    <row r="3" spans="1:2">
      <c r="A3" s="3" t="s">
        <v>214</v>
      </c>
    </row>
    <row r="4" spans="1:2">
      <c r="A4" s="4" t="s">
        <v>679</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354</v>
      </c>
      <c r="B4" s="7" t="n">
        <v>38619</v>
      </c>
      <c r="C4" s="7" t="n">
        <v>39935</v>
      </c>
      <c r="D4" s="7" t="n">
        <v>77698</v>
      </c>
      <c r="E4" s="7" t="n">
        <v>80384</v>
      </c>
    </row>
    <row r="5" spans="1:5">
      <c r="A5" s="4" t="s">
        <v>36</v>
      </c>
      <c r="B5" s="5" t="n">
        <v>1564</v>
      </c>
      <c r="C5" s="5" t="n">
        <v>1288</v>
      </c>
      <c r="D5" s="5" t="n">
        <v>3017</v>
      </c>
      <c r="E5" s="5" t="n">
        <v>2588</v>
      </c>
    </row>
    <row r="6" spans="1:5">
      <c r="A6" s="4" t="s">
        <v>37</v>
      </c>
      <c r="B6" s="5" t="n">
        <v>49</v>
      </c>
      <c r="C6" s="5" t="n">
        <v>47</v>
      </c>
      <c r="D6" s="5" t="n">
        <v>98</v>
      </c>
      <c r="E6" s="5" t="n">
        <v>93</v>
      </c>
    </row>
    <row r="7" spans="1:5">
      <c r="A7" s="4" t="s">
        <v>682</v>
      </c>
      <c r="B7" s="5" t="n">
        <v>263</v>
      </c>
      <c r="C7" s="5" t="n">
        <v>-5740</v>
      </c>
      <c r="D7" s="5" t="n">
        <v>2113</v>
      </c>
      <c r="E7" s="5" t="n">
        <v>-9431</v>
      </c>
    </row>
    <row r="8" spans="1:5">
      <c r="A8" s="4" t="s">
        <v>683</v>
      </c>
      <c r="B8" s="5" t="n">
        <v>-597</v>
      </c>
      <c r="C8" s="5" t="n">
        <v>-7765</v>
      </c>
      <c r="D8" s="5" t="n">
        <v>674</v>
      </c>
      <c r="E8" s="5" t="n">
        <v>-12014</v>
      </c>
    </row>
    <row r="9" spans="1:5">
      <c r="A9" s="4" t="s">
        <v>684</v>
      </c>
    </row>
    <row r="10" spans="1:5">
      <c r="A10" s="3" t="s">
        <v>681</v>
      </c>
    </row>
    <row r="11" spans="1:5">
      <c r="A11" s="4" t="s">
        <v>354</v>
      </c>
      <c r="B11" s="5" t="n">
        <v>37094</v>
      </c>
      <c r="C11" s="5" t="n">
        <v>38378</v>
      </c>
      <c r="D11" s="5" t="n">
        <v>74668</v>
      </c>
      <c r="E11" s="5" t="n">
        <v>76988</v>
      </c>
    </row>
    <row r="12" spans="1:5">
      <c r="A12" s="4" t="s">
        <v>36</v>
      </c>
      <c r="B12" s="5" t="n">
        <v>1559</v>
      </c>
      <c r="C12" s="5" t="n">
        <v>1267</v>
      </c>
      <c r="D12" s="5" t="n">
        <v>3003</v>
      </c>
      <c r="E12" s="5" t="n">
        <v>2525</v>
      </c>
    </row>
    <row r="13" spans="1:5">
      <c r="A13" s="4" t="s">
        <v>37</v>
      </c>
      <c r="B13" s="5" t="n">
        <v>49</v>
      </c>
      <c r="C13" s="5" t="n">
        <v>47</v>
      </c>
      <c r="D13" s="5" t="n">
        <v>98</v>
      </c>
      <c r="E13" s="5" t="n">
        <v>93</v>
      </c>
    </row>
    <row r="14" spans="1:5">
      <c r="A14" s="4" t="s">
        <v>682</v>
      </c>
      <c r="B14" s="5" t="n">
        <v>499</v>
      </c>
      <c r="C14" s="5" t="n">
        <v>-2526</v>
      </c>
      <c r="D14" s="5" t="n">
        <v>2596</v>
      </c>
      <c r="E14" s="5" t="n">
        <v>-5357</v>
      </c>
    </row>
    <row r="15" spans="1:5">
      <c r="A15" s="4" t="s">
        <v>683</v>
      </c>
      <c r="B15" s="5" t="n">
        <v>-361</v>
      </c>
      <c r="C15" s="5" t="n">
        <v>-4551</v>
      </c>
      <c r="D15" s="5" t="n">
        <v>1157</v>
      </c>
      <c r="E15" s="5" t="n">
        <v>-7940</v>
      </c>
    </row>
    <row r="16" spans="1:5">
      <c r="A16" s="4" t="s">
        <v>685</v>
      </c>
    </row>
    <row r="17" spans="1:5">
      <c r="A17" s="3" t="s">
        <v>681</v>
      </c>
    </row>
    <row r="18" spans="1:5">
      <c r="A18" s="4" t="s">
        <v>354</v>
      </c>
      <c r="B18" s="5" t="n">
        <v>1525</v>
      </c>
      <c r="C18" s="5" t="n">
        <v>1557</v>
      </c>
      <c r="D18" s="5" t="n">
        <v>3030</v>
      </c>
      <c r="E18" s="5" t="n">
        <v>3214</v>
      </c>
    </row>
    <row r="19" spans="1:5">
      <c r="A19" s="4" t="s">
        <v>36</v>
      </c>
      <c r="B19" s="5" t="n">
        <v>5</v>
      </c>
      <c r="C19" s="5" t="n">
        <v>31</v>
      </c>
      <c r="D19" s="5" t="n">
        <v>14</v>
      </c>
      <c r="E19" s="5" t="n">
        <v>63</v>
      </c>
    </row>
    <row r="20" spans="1:5">
      <c r="A20" s="4" t="s">
        <v>37</v>
      </c>
      <c r="B20" s="5" t="n">
        <v>0</v>
      </c>
      <c r="C20" s="5" t="n">
        <v>0</v>
      </c>
      <c r="D20" s="5" t="n">
        <v>0</v>
      </c>
      <c r="E20" s="5" t="n">
        <v>0</v>
      </c>
    </row>
    <row r="21" spans="1:5">
      <c r="A21" s="4" t="s">
        <v>682</v>
      </c>
      <c r="B21" s="5" t="n">
        <v>542</v>
      </c>
      <c r="C21" s="5" t="n">
        <v>462</v>
      </c>
      <c r="D21" s="5" t="n">
        <v>1097</v>
      </c>
      <c r="E21" s="5" t="n">
        <v>839</v>
      </c>
    </row>
    <row r="22" spans="1:5">
      <c r="A22" s="4" t="s">
        <v>683</v>
      </c>
      <c r="B22" s="5" t="n">
        <v>542</v>
      </c>
      <c r="C22" s="5" t="n">
        <v>462</v>
      </c>
      <c r="D22" s="5" t="n">
        <v>1097</v>
      </c>
      <c r="E22" s="5" t="n">
        <v>839</v>
      </c>
    </row>
    <row r="23" spans="1:5">
      <c r="A23" s="4" t="s">
        <v>686</v>
      </c>
    </row>
    <row r="24" spans="1:5">
      <c r="A24" s="3" t="s">
        <v>681</v>
      </c>
    </row>
    <row r="25" spans="1:5">
      <c r="A25" s="4" t="s">
        <v>354</v>
      </c>
      <c r="B25" s="5" t="n">
        <v>0</v>
      </c>
      <c r="C25" s="5" t="n">
        <v>0</v>
      </c>
      <c r="D25" s="5" t="n">
        <v>0</v>
      </c>
      <c r="E25" s="5" t="n">
        <v>182</v>
      </c>
    </row>
    <row r="26" spans="1:5">
      <c r="A26" s="4" t="s">
        <v>36</v>
      </c>
      <c r="B26" s="5" t="n">
        <v>0</v>
      </c>
      <c r="C26" s="5" t="n">
        <v>0</v>
      </c>
      <c r="D26" s="5" t="n">
        <v>0</v>
      </c>
      <c r="E26" s="5" t="n">
        <v>0</v>
      </c>
    </row>
    <row r="27" spans="1:5">
      <c r="A27" s="4" t="s">
        <v>37</v>
      </c>
      <c r="B27" s="5" t="n">
        <v>0</v>
      </c>
      <c r="C27" s="5" t="n">
        <v>0</v>
      </c>
      <c r="D27" s="5" t="n">
        <v>0</v>
      </c>
      <c r="E27" s="5" t="n">
        <v>0</v>
      </c>
    </row>
    <row r="28" spans="1:5">
      <c r="A28" s="4" t="s">
        <v>682</v>
      </c>
      <c r="B28" s="5" t="n">
        <v>0</v>
      </c>
      <c r="C28" s="5" t="n">
        <v>0</v>
      </c>
      <c r="D28" s="5" t="n">
        <v>0</v>
      </c>
      <c r="E28" s="5" t="n">
        <v>-46</v>
      </c>
    </row>
    <row r="29" spans="1:5">
      <c r="A29" s="4" t="s">
        <v>683</v>
      </c>
      <c r="B29" s="5" t="n">
        <v>0</v>
      </c>
      <c r="C29" s="5" t="n">
        <v>0</v>
      </c>
      <c r="D29" s="5" t="n">
        <v>0</v>
      </c>
      <c r="E29" s="5" t="n">
        <v>-46</v>
      </c>
    </row>
    <row r="30" spans="1:5">
      <c r="A30" s="4" t="s">
        <v>687</v>
      </c>
    </row>
    <row r="31" spans="1:5">
      <c r="A31" s="3" t="s">
        <v>681</v>
      </c>
    </row>
    <row r="32" spans="1:5">
      <c r="A32" s="4" t="s">
        <v>354</v>
      </c>
      <c r="B32" s="5" t="n">
        <v>0</v>
      </c>
      <c r="C32" s="5" t="n">
        <v>0</v>
      </c>
      <c r="D32" s="5" t="n">
        <v>0</v>
      </c>
      <c r="E32" s="5" t="n">
        <v>0</v>
      </c>
    </row>
    <row r="33" spans="1:5">
      <c r="A33" s="4" t="s">
        <v>36</v>
      </c>
      <c r="B33" s="5" t="n">
        <v>0</v>
      </c>
      <c r="C33" s="5" t="n">
        <v>-10</v>
      </c>
      <c r="D33" s="5" t="n">
        <v>0</v>
      </c>
      <c r="E33" s="5" t="n">
        <v>0</v>
      </c>
    </row>
    <row r="34" spans="1:5">
      <c r="A34" s="4" t="s">
        <v>37</v>
      </c>
      <c r="B34" s="5" t="n">
        <v>0</v>
      </c>
      <c r="C34" s="5" t="n">
        <v>0</v>
      </c>
      <c r="D34" s="5" t="n">
        <v>0</v>
      </c>
      <c r="E34" s="5" t="n">
        <v>0</v>
      </c>
    </row>
    <row r="35" spans="1:5">
      <c r="A35" s="4" t="s">
        <v>682</v>
      </c>
      <c r="B35" s="5" t="n">
        <v>-778</v>
      </c>
      <c r="C35" s="5" t="n">
        <v>-3676</v>
      </c>
      <c r="D35" s="5" t="n">
        <v>-1580</v>
      </c>
      <c r="E35" s="5" t="n">
        <v>-4867</v>
      </c>
    </row>
    <row r="36" spans="1:5">
      <c r="A36" s="4" t="s">
        <v>683</v>
      </c>
      <c r="B36" s="7" t="n">
        <v>-778</v>
      </c>
      <c r="C36" s="7" t="n">
        <v>-3676</v>
      </c>
      <c r="D36" s="7" t="n">
        <v>-1580</v>
      </c>
      <c r="E36" s="7" t="n">
        <v>-48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7</v>
      </c>
    </row>
    <row r="2" spans="1:3">
      <c r="A2" s="3" t="s">
        <v>681</v>
      </c>
    </row>
    <row r="3" spans="1:3">
      <c r="A3" s="4" t="s">
        <v>689</v>
      </c>
      <c r="B3" s="7" t="n">
        <v>9594</v>
      </c>
      <c r="C3" s="7" t="n">
        <v>11040</v>
      </c>
    </row>
    <row r="4" spans="1:3">
      <c r="A4" s="4" t="s">
        <v>362</v>
      </c>
      <c r="B4" s="5" t="n">
        <v>41063</v>
      </c>
      <c r="C4" s="5" t="n">
        <v>46479</v>
      </c>
    </row>
    <row r="5" spans="1:3">
      <c r="A5" s="4" t="s">
        <v>684</v>
      </c>
    </row>
    <row r="6" spans="1:3">
      <c r="A6" s="3" t="s">
        <v>681</v>
      </c>
    </row>
    <row r="7" spans="1:3">
      <c r="A7" s="4" t="s">
        <v>689</v>
      </c>
      <c r="B7" s="5" t="n">
        <v>9586</v>
      </c>
      <c r="C7" s="5" t="n">
        <v>11017</v>
      </c>
    </row>
    <row r="8" spans="1:3">
      <c r="A8" s="4" t="s">
        <v>362</v>
      </c>
      <c r="B8" s="5" t="n">
        <v>30785</v>
      </c>
      <c r="C8" s="5" t="n">
        <v>35517</v>
      </c>
    </row>
    <row r="9" spans="1:3">
      <c r="A9" s="4" t="s">
        <v>685</v>
      </c>
    </row>
    <row r="10" spans="1:3">
      <c r="A10" s="3" t="s">
        <v>681</v>
      </c>
    </row>
    <row r="11" spans="1:3">
      <c r="A11" s="4" t="s">
        <v>689</v>
      </c>
      <c r="B11" s="5" t="n">
        <v>8</v>
      </c>
      <c r="C11" s="5" t="n">
        <v>23</v>
      </c>
    </row>
    <row r="12" spans="1:3">
      <c r="A12" s="4" t="s">
        <v>362</v>
      </c>
      <c r="B12" s="5" t="n">
        <v>9712</v>
      </c>
      <c r="C12" s="5" t="n">
        <v>10159</v>
      </c>
    </row>
    <row r="13" spans="1:3">
      <c r="A13" s="4" t="s">
        <v>687</v>
      </c>
    </row>
    <row r="14" spans="1:3">
      <c r="A14" s="3" t="s">
        <v>681</v>
      </c>
    </row>
    <row r="15" spans="1:3">
      <c r="A15" s="4" t="s">
        <v>689</v>
      </c>
      <c r="B15" s="5" t="n">
        <v>0</v>
      </c>
      <c r="C15" s="5" t="n">
        <v>0</v>
      </c>
    </row>
    <row r="16" spans="1:3">
      <c r="A16" s="4" t="s">
        <v>362</v>
      </c>
      <c r="B16" s="7" t="n">
        <v>566</v>
      </c>
      <c r="C16" s="7" t="n">
        <v>8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90</v>
      </c>
      <c r="B1" s="2" t="s">
        <v>306</v>
      </c>
    </row>
    <row r="2" spans="1:2">
      <c r="A2" s="4" t="s">
        <v>336</v>
      </c>
    </row>
    <row r="3" spans="1:2">
      <c r="A3" s="3" t="s">
        <v>691</v>
      </c>
    </row>
    <row r="4" spans="1:2">
      <c r="A4" s="4" t="s">
        <v>341</v>
      </c>
      <c r="B4" s="7" t="n">
        <v>29</v>
      </c>
    </row>
    <row r="5" spans="1:2">
      <c r="A5" s="4" t="s">
        <v>338</v>
      </c>
    </row>
    <row r="6" spans="1:2">
      <c r="A6" s="3" t="s">
        <v>691</v>
      </c>
    </row>
    <row r="7" spans="1:2">
      <c r="A7" s="4" t="s">
        <v>341</v>
      </c>
      <c r="B7"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23:18Z</dcterms:created>
  <dcterms:modified xmlns:dcterms="http://purl.org/dc/terms/" xmlns:xsi="http://www.w3.org/2001/XMLSchema-instance" xsi:type="dcterms:W3CDTF">2018-08-20T16:23:18Z</dcterms:modified>
</cp:coreProperties>
</file>